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BUSINESS" sheetId="7" r:id="rId7"/>
    <s:sheet name="BASIS OF PRESENTATION AND SIGNI" sheetId="8" r:id="rId8"/>
    <s:sheet name="SEGMENT INFORMATION AND GEOGRAP" sheetId="9" r:id="rId9"/>
    <s:sheet name="FAIR VALUE MEASUREMENTS" sheetId="10" r:id="rId10"/>
    <s:sheet name="INVENTORIES" sheetId="11" r:id="rId11"/>
    <s:sheet name="PROPERTY AND EQUIPMENT" sheetId="12" r:id="rId12"/>
    <s:sheet name="INTANGIBLE ASSETS" sheetId="13" r:id="rId13"/>
    <s:sheet name="COMMITMENTS AND CONTINGENCIES" sheetId="14" r:id="rId14"/>
    <s:sheet name="LINE OF CREDIT" sheetId="15" r:id="rId15"/>
    <s:sheet name="SHAREHOLDERS' EQUITY AND STOCK-" sheetId="16" r:id="rId16"/>
    <s:sheet name="INCOME TAXES" sheetId="17" r:id="rId17"/>
    <s:sheet name="MAJOR CUSTOMERS AND CONCENTRATI" sheetId="18" r:id="rId18"/>
    <s:sheet name="EMPLOYEE BENEFIT PLAN" sheetId="19" r:id="rId19"/>
    <s:sheet name="SUBSEQUENT EVENTS" sheetId="20" r:id="rId20"/>
    <s:sheet name="BASIS OF PRESENTATION AND SIG21" sheetId="21" r:id="rId21"/>
    <s:sheet name="BASIS OF PRESENTATION AND SIG22" sheetId="22" r:id="rId22"/>
    <s:sheet name="SEGMENT INFORMATION AND GEOGR23" sheetId="23" r:id="rId23"/>
    <s:sheet name="INVENTORIES (Tables)" sheetId="24" r:id="rId24"/>
    <s:sheet name="PROPERTY AND EQUIPMENT (Tables)" sheetId="25" r:id="rId25"/>
    <s:sheet name="INTANGIBLE ASSETS (Tables)" sheetId="26" r:id="rId26"/>
    <s:sheet name="COMMITMENTS AND CONTINGENCIES (" sheetId="27" r:id="rId27"/>
    <s:sheet name="SHAREHOLDERS' EQUITY AND STOC28" sheetId="28" r:id="rId28"/>
    <s:sheet name="INCOME TAXES (Tables)" sheetId="29" r:id="rId29"/>
    <s:sheet name="MAJOR CUSTOMERS AND CONCENTRA30" sheetId="30" r:id="rId30"/>
    <s:sheet name="DESCRIPTION OF BUSINESS (Detail" sheetId="31" r:id="rId31"/>
    <s:sheet name="BASIS OF PRESENTATION AND SIG32" sheetId="32" r:id="rId32"/>
    <s:sheet name="SEGMENT INFORMATION AND GEOGR33" sheetId="33" r:id="rId33"/>
    <s:sheet name="SEGMENT INFORMATION AND GEOGR34" sheetId="34" r:id="rId34"/>
    <s:sheet name="INVENTORIES (Details)" sheetId="35" r:id="rId35"/>
    <s:sheet name="PROPERTY AND EQUIPMENT (Details" sheetId="36" r:id="rId36"/>
    <s:sheet name="INTANGIBLE ASSETS (Details)" sheetId="37" r:id="rId37"/>
    <s:sheet name="COMMITMENTS AND CONTINGENCIES38" sheetId="38" r:id="rId38"/>
    <s:sheet name="LINE OF CREDIT (Details)" sheetId="39" r:id="rId39"/>
    <s:sheet name="SHAREHOLDERS' EQUITY AND STOC40" sheetId="40" r:id="rId40"/>
    <s:sheet name="INCOME TAXES (Details)" sheetId="41" r:id="rId41"/>
    <s:sheet name="MAJOR CUSTOMERS AND CONCENTRA42" sheetId="42" r:id="rId42"/>
    <s:sheet name="EMPLOYEE BENEFIT PLAN (Details)"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663">
  <si>
    <t>Document and Entity Information - USD ($)</t>
  </si>
  <si>
    <t>12 Months Ended</t>
  </si>
  <si>
    <t>Dec. 31, 2015</t>
  </si>
  <si>
    <t>Mar. 04, 2016</t>
  </si>
  <si>
    <t>Jun. 30, 2015</t>
  </si>
  <si>
    <t>Document and Entity Information [Abstract]</t>
  </si>
  <si>
    <t>Entity Registrant Name</t>
  </si>
  <si>
    <t>CHARLES &amp; COLVARD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Current assets:</t>
  </si>
  <si>
    <t>Cash and cash equivalents</t>
  </si>
  <si>
    <t>Accounts receivable, net</t>
  </si>
  <si>
    <t>Inventory, net</t>
  </si>
  <si>
    <t>Prepaid expenses and other assets</t>
  </si>
  <si>
    <t>Total current assets</t>
  </si>
  <si>
    <t>Long-term assets:</t>
  </si>
  <si>
    <t>Property and equipment, net</t>
  </si>
  <si>
    <t>Intangible assets, net</t>
  </si>
  <si>
    <t>Other assets</t>
  </si>
  <si>
    <t>Total long-term assets</t>
  </si>
  <si>
    <t>TOTAL ASSETS</t>
  </si>
  <si>
    <t>Current liabilities:</t>
  </si>
  <si>
    <t>Accounts payable</t>
  </si>
  <si>
    <t>Accrued cooperative advertising</t>
  </si>
  <si>
    <t>Accrued expenses and other liabilities</t>
  </si>
  <si>
    <t>Total current liabilities</t>
  </si>
  <si>
    <t>Long-term liabilities:</t>
  </si>
  <si>
    <t>Accrued income taxes</t>
  </si>
  <si>
    <t>Total long-term liabilities</t>
  </si>
  <si>
    <t>Total liabilities</t>
  </si>
  <si>
    <t>Commitments and contingencies</t>
  </si>
  <si>
    <t xml:space="preserve"> </t>
  </si>
  <si>
    <t>Shareholders' equity:</t>
  </si>
  <si>
    <t>Common stock, no par value; 50,000,000 shares authorized; 21,111,585 and 20,382,333 shares issued and outstanding at December 31, 2015 and 2014, respectively</t>
  </si>
  <si>
    <t>Additional paid-in capital - stock-based compensation</t>
  </si>
  <si>
    <t>Accumulated deficit</t>
  </si>
  <si>
    <t>Total shareholders' equity</t>
  </si>
  <si>
    <t>TOTAL LIABILITIES AND SHAREHOLDERS' EQUITY</t>
  </si>
  <si>
    <t>CONSOLIDATED BALANCE SHEETS (Parenthetical) - $ / shares</t>
  </si>
  <si>
    <t>Shareholders' equity</t>
  </si>
  <si>
    <t>Common stock, par value (in dollars per share)</t>
  </si>
  <si>
    <t>Common stock, shares authorized (in shares)</t>
  </si>
  <si>
    <t>Common stock, shares issued (in shares)</t>
  </si>
  <si>
    <t>Common stock, shares outstanding (in shares)</t>
  </si>
  <si>
    <t>CONSOLIDATED STATEMENTS OF OPERATIONS - USD ($)</t>
  </si>
  <si>
    <t>CONSOLIDATED STATEMENTS OF OPERATIONS [Abstract]</t>
  </si>
  <si>
    <t>Net sales</t>
  </si>
  <si>
    <t>Costs and expenses:</t>
  </si>
  <si>
    <t>Cost of goods sold</t>
  </si>
  <si>
    <t>Sales and marketing</t>
  </si>
  <si>
    <t>General and administrative</t>
  </si>
  <si>
    <t>Research and development</t>
  </si>
  <si>
    <t>Loss on abandonment of assets</t>
  </si>
  <si>
    <t>Total costs and expenses</t>
  </si>
  <si>
    <t>Loss from operations</t>
  </si>
  <si>
    <t>Other income (expense):</t>
  </si>
  <si>
    <t>Interest income</t>
  </si>
  <si>
    <t>Interest expense</t>
  </si>
  <si>
    <t>Gain on sale of long-term assets</t>
  </si>
  <si>
    <t>Total other expense, net</t>
  </si>
  <si>
    <t>Loss before income taxes</t>
  </si>
  <si>
    <t>Income tax net expense</t>
  </si>
  <si>
    <t>Net loss</t>
  </si>
  <si>
    <t>Net loss per common share:</t>
  </si>
  <si>
    <t>Basic (in dollars per share)</t>
  </si>
  <si>
    <t>Diluted (in dollars per share)</t>
  </si>
  <si>
    <t>Weighted average number of shares used in computing net loss income per common share:</t>
  </si>
  <si>
    <t>Basic (in shares)</t>
  </si>
  <si>
    <t>Diluted (in shares)</t>
  </si>
  <si>
    <t>CONSOLIDATED STATEMENTS OF SHAREHOLDERS' EQUITY - USD ($)</t>
  </si>
  <si>
    <t>Common Stock [Member]</t>
  </si>
  <si>
    <t>Additional Paid-in Capital - Stock-Based Compensation [Member]</t>
  </si>
  <si>
    <t>Accumulated Deficit [Member]</t>
  </si>
  <si>
    <t>Total</t>
  </si>
  <si>
    <t>Balance at Dec. 31, 2013</t>
  </si>
  <si>
    <t>Balance (in shares) at Dec. 31, 2013</t>
  </si>
  <si>
    <t>Increase (Decrease) in Stockholders' Equity [Roll Forward]</t>
  </si>
  <si>
    <t>Stock-based compensation</t>
  </si>
  <si>
    <t>Issuance of restricted stock</t>
  </si>
  <si>
    <t>Issuance of restricted stock (in shares)</t>
  </si>
  <si>
    <t>Balance at Dec. 31, 2014</t>
  </si>
  <si>
    <t>Balance (in shares) at Dec. 31, 2014</t>
  </si>
  <si>
    <t>Stock option exercises</t>
  </si>
  <si>
    <t>Stock option exercises (in shares)</t>
  </si>
  <si>
    <t>Balance at Dec. 31, 2015</t>
  </si>
  <si>
    <t>Balance (in shares) at Dec. 31, 2015</t>
  </si>
  <si>
    <t>CONSOLIDATED STATEMENTS OF CASH FLOWS - USD ($)</t>
  </si>
  <si>
    <t>CASH FLOWS FROM OPERATING ACTIVITIES:</t>
  </si>
  <si>
    <t>Adjustments to reconcile net loss to net cash provided by operating activities:</t>
  </si>
  <si>
    <t>Depreciation and amortization</t>
  </si>
  <si>
    <t>Provision for uncollectible accounts</t>
  </si>
  <si>
    <t>Provision for sales returns</t>
  </si>
  <si>
    <t>Provision for inventory reserves</t>
  </si>
  <si>
    <t>Provision for deferred income taxes</t>
  </si>
  <si>
    <t>Changes in assets and liabilities:</t>
  </si>
  <si>
    <t>Accounts receivable</t>
  </si>
  <si>
    <t>Inventory</t>
  </si>
  <si>
    <t>Prepaid expenses and other assets, net</t>
  </si>
  <si>
    <t>Net cash provided by operating activities</t>
  </si>
  <si>
    <t>CASH FLOWS FROM INVESTING ACTIVITIES:</t>
  </si>
  <si>
    <t>Purchases of property and equipment</t>
  </si>
  <si>
    <t>Patent, license rights, and trademark costs</t>
  </si>
  <si>
    <t>Proceeds from sale of assets</t>
  </si>
  <si>
    <t>Net cash used in investing activities</t>
  </si>
  <si>
    <t>CASH FLOWS FROM FINANCING ACTIVITIE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year for interest</t>
  </si>
  <si>
    <t>Cash paid during the year for income taxes</t>
  </si>
  <si>
    <t>Non-cash investing activities:</t>
  </si>
  <si>
    <t>Tenant improvement allowance received under operating lease</t>
  </si>
  <si>
    <t>DESCRIPTION OF BUSINESS</t>
  </si>
  <si>
    <t>DESCRIPTION OF BUSINESS [Abstract]</t>
  </si>
  <si>
    <t>1. DESCRIPTION OF BUSINESS Charles &amp; Colvard, Ltd. (the “Company”), a North Carolina corporation founded in 1995, manufactures, markets, and distributes Charles &amp; Colvard Created Moissanite ® The Company sells loose moissanite jewels and finished jewelry at wholesale to distributors, manufacturers, and retailers and at retail to end consumers through its wholly owned operating subsidiaries, Moissanite.com, LLC and Charles &amp; Colvard Direct, LLC (until March 2016), and through third-party marketplaces. In February 2016, the Company Lulu Avenue ® Note 14, “Subsequent Events.” For the years ended December 31, 2015 and 2014, the Company managed its business primarily through its three distribution channels that it used to sell its product lines, loose jewels and finished jewelry, which included Charles and Colvard Direct, LLC. Accordingly, for the years ended December 31, 2015 and 2014, the Company’s reportable segments remained its wholesale distribution channel transacted through the Company’s parent entity, and its two direct-to-consumer distribution channels transacted through the wholly owned operating subsidiaries, Moissanite.com, LLC and Charles &amp; Colvard Direct, LLC.</t>
  </si>
  <si>
    <t>BASIS OF PRESENTATION AND SIGNIFICANT ACCOUNTING POLICIES</t>
  </si>
  <si>
    <t>BASIS OF PRESENTATION AND SIGNIFICANT ACCOUNTING POLICIES [Abstract]</t>
  </si>
  <si>
    <t>2. BASIS OF PRESENTATION AND SIGNIFICANT ACCOUNTING POLICIES Basis of Presentation and Principles of Consolidation - All intercompany accounts have been eliminated. Use of Estimates - T “ ” Cash and Cash Equivalents - Concentration of Credit Risk - Trade receivables potentially subject the Company to credit risk. The Company’s standard wholesale customer payment terms on trade receivables are generally between 30 and 90 days, .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See Note 12, “Major Customers and Concentration of Credit Risk,” for further discussion of credit risk within trade accounts receivable. Accounts Receivable Reserves - The following is a reconciliation of the allowance for sales returns: Year Ended December 31, 2015 2014 Balance, beginning of period $ 910,000 $ 1,186,000 Additions charged to operations 3,651,741 1,942,191 Sales returns (3,830,741 ) (2,218,191 ) Balance, end of period $ 731,000 $ 910,000 The second reserve is an allowance for doubtful accounts for estimated losses resulting from the failure of the Company’s customers to make required payments. This allowance reduces trade accounts receivable to an amount expected to be collected. The Company generally uses an internal collection effort, which may include its sales personnel as it deems appropriate. After all internal collection efforts have been exhausted, the Company generally writes off the account receivable. Any accounts with significant balances are reviewed separately to determine an appropriate allowance based on the facts and circumstances of the specific account. on these criteria, management determined that allowances for doubtful accounts receivable of $1.14 million and $1.07 million at December 31, The following is a reconciliation of the allowance for doubtful accounts: Year Ended December 31, 2015 2014 Balance, beginning of period $ 1,074,000 $ 522,000 Additions charged to operations 89,462 734,243 Write-offs, net of recoveries (26,462 ) (182,243 ) Balance, end of period $ 1,137,000 $ 1,074,000 Although the Company believes that its reserves are adequate, if the financial condition of its customers deteriorates, resulting in an impairment of their ability to make payments, or if it underestimates the allowances required, additional allowances may be necessary, Inventories - Inventory costs include direct material and labor, inbound freight, purchasing and receiving costs, inspection costs, and warehousing costs.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December 31, 2015 and 2014, work-in-process inventories issued to active production jobs approximated $3.02 million and $2.05 million, respectively. All inventories are carefully reviewed for quality standards before they are entered into finished goods. As conditions warrant, the Company’s grading standards change. The Company reviews the inventory on an ongoing basis to ensure its inventory meets current quality standards.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The Company has very small market penetration in the worldwide jewelry market, and the Company had the exclusive right in the U.S. through August 2015 and has the exclusive right in many other countries through mid-2016 to produce and sell created SiC for use in jewelry applications. During the year ended December 31, 2015, management identified an opportunity to sell approximately $2.28 million of slow-moving loose jewel inventory of less desirable quality. As a result of this sale and feedback from customers on the value of some of these goods, the Company determined a lower of cost or market reserve of $352,000 was required on some of the remaining inventory of these lower quality goods. In view of the foregoing factors, management has concluded that no excess or obsolete loose jewel inventory reserve requirements existed as of December 31, 2015 and 2014 on goods other than the lower quality goods noted previously. The Company manufactures finished jewelry featuring moissanite. Relative to loose moissanite jewels, finished jewelry is more fashion oriented and subject to styling trends that could render certain designs obsolete. The majority of the Company’s finished jewelry featuring moissanite is held in inventory for resale and consists of such basic designs as stud earrings, solitaire and three-stone rings, pendants, and bracelets that tend not to be subject to significant obsolescence risk due to their classic styling. In addition, the Company manufactures small individual quantities of designer-inspired moissanite fashion jewelry as part of its sample line that are used in the selling process to its wholesale customers. Prior to March 2016, the Company purchased fashion finished jewelry comprising base metals and non-precious gemstones for sale through Lulu Avenue ® Jewelry inventories consist primarily of finished goods, a portion of which the Company acquired as part of a January 2009 settlement agreement with a former manufacturer customer to reduce the outstanding receivable to the Company. Due to the lack of a plan to market this inventory at that time, a jewelry inventory reserve was established to reduce the majority of the acquired jewelry inventory value to scrap value, or the amount the Company would expect to obtain by melting the gold in the jewelry and returning to loose-jewel finished goods inventory those jewels that meet grading standards. Because the finished jewelry the Company began manufacturing in 2010 after it entered that business was made pursuant to an operational plan to market and sell the inventory, it is not subject to this reserve. This reserve was $4,000 and $101,000 as of December 31, 2015 and 2014, respectively. The Company also maintains inventory reserves for shrinkage, recuts, and repairs. Shrinkage refers to loose jewels and finished jewelry on review with customers and vendors that may not be returned to the Company. The recuts reserve is for the projected material loss resulting from the re-cutting of damaged jewels into smaller loose jewels to remove the damage. The repairs reserve is for finished jewelry in need of repair before it can be returned to finished goods inventory and be available for sale. These reserves totaled $625,000 and $552,000 as of December 31, 2015 and 2014, respectively. The need for adjustments to inventory reserves is evaluated on a period-by-period basis. Property and Equipment - Machinery and equipment 5 to 12 years Computer hardware 3 to 5 years Computer software 3 years Furniture and fixtures 5 to 10 years Leasehold improvements Shorter of the estimated useful life or the lease term Intangible Assets - Impairment of Long-Lived Assets -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sets to be disposed are reported at the lower of the carrying amount or fair value less costs to sell. As of December 31, 2015,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 During the year ended December 31, 2013, the useful lives of leasehold improvements associated with the Company’s then-current lease were adjusted to the length of the lease term through July 2014. The additional depreciation recognized for the year ended December 31, 2014 as a result of the shortened lives was approximately $74,000. Revenue Recognition - Cost of Goods Sold - Advertising Costs - The Company also offers a cooperative advertising program to certain of its wholesale customers that reimburses, via a credit towards future purchases, a portion of their marketing costs based on the customers’ net purchases from the Company and is subject to the customer providing documentation of all advertising performed that includes the Company’s products. For the years ended December 31, 2015 and 2014, these approximate amounts were a credit of ($4,000) and $321,000, respectively, and are included as a component of sales and marketing expenses. The credit for the year ended December 31, 2015 is a result of the decision of our domestic distributors to not utilize the advertising credits we had accrued during 2014 within the allowable period that we reversed during the three months ended March 31, 2015. Advertising expenses, inclusive of the cooperative advertising program, for the years ended December 31, 2015 and 2014 were approximately $1.76 million and $1.84 million, respectively. Sales and Marketing - wholly owned operating subsidiaries Moissanite.com, LLC and Charles &amp; Colvard Direct, LLC. General and Administrative - Research and Development - Stock-Based Compensation - The Company recognizes compensation expense for stock-based awards based on estimated fair values on the date of grant. Fair value of stock options using the Black-Scholes-Merton option pricing model is estimated on the date of grant utilizing certain assumptions for dividend yield, expected volatility, risk-free interest rate, and expected lives of the awards, as follows: · Dividend yield - · Expected volatility - Volatility is a measure of the amount by which a financial variable such as share price has fluctuated (historical volatility) or is expected to fluctuate (expected volatility) during a period. . · Risk-free interest rate - · Expected lives -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d its historical forfeiture rates, the remaining lives of unvested stock-based awards, and the amount of vested awards as a percentage of total awards outstanding. If the Company’s actual forfeiture rates are materially different from its estimates, or if the Company re-evaluates the forfeiture rates in the future, the stock-based compensation expense could be significantly different from what the Company has recorded in the current period. Income Taxes - Net Loss per Common Share - The following table reconciles the differences between the basic and diluted net loss per share presentations: Year Ended December 31, 2015 2014 Numerator: Net loss $ (9,573,059 ) $ (13,097,023 ) Denominator: Weighted average common shares outstanding: Basic 20,407,764 20,295,618 Stock options - - Diluted 20,407,764 20,295,618 Net loss per common share: Basic $ (0.47 ) $ (0.65 ) Diluted $ (0.47 ) $ (0.65 ) For the years ended December 31, 2015 and 2014, stock options to purchase approximately 2.21 million and 1.67 million shares, respectively, were excluded from the computation of diluted net loss per common share because the exercise price of the stock options was greater than the average market price of the common shares or the effect of inclusion of such amounts would be anti-dilutive to net loss per common share. For the year ended December 31, 2015, 425,000 restricted shares that have been issued but not yet vested have been excluded from the computation of diluted net loss per common share. Recently Adopted/Issued Accounting Pronouncements - In May 2014, the Financial Accounting Standards Board (the “FASB”) issued a new accounting standard that supersedes nearly all existing revenue recognition guidance under U.S. GAAP. The core principle of the new standard is to recognize revenues when promised goods or services are transferred to customers in an amount that reflects the consideration to which an entity expects to be entitled for those goods or services. The new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includes additional footnote disclosures). The Company is currently evaluating the impact of the pending adoption of the standard on its consolidated financial statements and has not yet determined the method by which the Company will adopt the standard in 2018. In August 2014, the FASB issued new accounting guidance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new accounting guidance provides guidance to an organization’s management, with principles and definitions that are intended to reduce diversity in the timing and content of disclosures that are commonly provided by organizations today in the financial statement footnotes. This new accounting guidance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new accounting guidance to have a material impact on its consolidated financial statements. In July 2015, the FASB issued new accounting guidance that will require an entity to measure inventory valued under the average cost method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is guidance is effective on a prospective basis for public entities for fiscal years beginning after December 15, 2016, including interim periods within those fiscal years. Early application is permitted as of the beginning of an interim or annual reporting period. The Company does not anticipate early adoption at this time and is currently evaluating the impact of this guidance on its consolidated financial statements. In November 2015, the FASB issued new accounting guidance that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guidance may be applied either prospectively to all deferred tax assets and liabilities or retrospectively to all periods presented. The Company adopted this standard as of December 31, 2015 with prospective application. As a result, the Company reclassified its deferred tax assets classified as current to noncurrent and its deferred tax liabilities classified as current to noncurrent in its December 31, 2015 consolidated balance sheet. Prior balance sheets presented were retrospectively adjusted. In February 2016, the FASB issued new guidance that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All other new and recently issued, but not yet effective, accounting pronouncements have been deemed to be not relevant to the Company and therefore are not expected to have any impact once adopted.</t>
  </si>
  <si>
    <t>SEGMENT INFORMATION AND GEOGRAPHIC DATA</t>
  </si>
  <si>
    <t>SEGMENT INFORMATION AND GEOGRAPHIC DATA [Abstract]</t>
  </si>
  <si>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During 2014 and 2015, the Company ® T The Company allocates certain general and administrative expenses from its parent entity to its two direct-to-consumer distribution segments primarily based on net sales and number of employees to arrive at segment operating loss. Unallocated expenses, which also include interest and taxes, remain in the parent entity’s wholesale distribution segment. Summary financial information by reportable segment is as follows: Year Ended December 31, 2015 Wholesale Moissanite.com Charles &amp; Colvard Direct Total Net sales Loose jewels $ 14,581,554 $ 531,695 $ (45 ) $ 15,113,204 Finished jewelry 5,683,478 4,896,565 5,073,870 15,653,913 Total $ 20,265,032 $ 5,428,260 $ 5,073,825 $ 30,767,117 Product line cost of goods sold Loose jewels $ 9,375,195 $ 83,964 $ 65 $ 9,459,224 Finished jewelry 3,867,080 2,429,684 1,242,623 7,539,387 Total $ 13,242,275 $ 2,513,648 $ 1,242,688 $ 16,998,611 Product line gross profit Loose jewels $ 5,206,359 $ 447,731 $ (110 ) $ 5,653,980 Finished jewelry 1,816,398 2,466,881 3,831,247 8,114,526 Total $ 7,022,757 $ 2,914,612 $ 3,831,137 $ 13,768,506 Operating loss $ (3,736,111 ) $ (1,328,117 ) $ (4,485,787 ) $ (9,550,015 ) Depreciation and amortization $ 652,326 $ 106,461 $ 104,566 $ 863,353 Total assets $ 43,881,011 $ 174,899 $ 84,928 $ 44,140,838 Capital expenditures $ 291,372 $ 116,080 $ 20,676 $ 428,128 Year Ended December 31, 2014 Wholesale Moissanite.com Charles &amp; Colvard Direct Total Net sales Loose jewels $ 12,324,045 $ 600,505 $ 1,820 $ 12,926,370 Finished jewelry 8,452,800 2,812,158 1,449,321 12,714,279 Total $ 20,776,845 $ 3,412,663 $ 1,451,141 $ 25,640,649 Product line cost of goods sold Loose jewels $ 7,458,355 $ 100,851 $ 7,623 $ 7,566,829 Finished jewelry 6,584,937 1,371,056 472,189 8,428,182 Total $ 14,043,292 $ 1,471,907 $ 479,812 $ 15,995,011 Product line gross profit Loose jewels $ 4,865,690 $ 499,654 $ (5,803 ) $ 5,359,541 Finished jewelry 1,867,863 1,441,102 977,132 4,286,097 Total $ 6,733,553 $ 1,940,756 $ 971,329 $ 9,645,638 Operating loss $ (4,802,435 ) $ (1,265,035 ) $ (2,976,754 ) $ (9,044,224 ) Depreciation and amortization $ 887,287 $ 174,562 $ 46,106 $ 1,107,955 Total assets $ 51,183,888 $ 128,049 $ 114,460 $ 51,426,397 Capital expenditures $ 1,093,055 $ 1,386 $ 1,262 $ 1,095,703 A reconciliation of the Company’s product line cost of goods sold to cost of goods sold as reported in the consolidated financial statements is as follows: Year Ended December 31, 2015 2014 Product line cost of goods sold $ 16,998,611 $ 15,995,011 Non-capitalized manufacturing and production control expenses 1,388,567 949,385 Freight out 698,840 284,944 Inventory valuation allowances 436,000 295,000 Other inventory adjustments 1,030,689 488,995 Cost of goods sold $ 20,552,707 $ 18,013,335 The Company’s net inventories by product line maintained in the parent entity’s wholesale distribution segment are as follows: December 31, 2015 2014 Loose jewels Raw materials $ 6,741,712 $ 4,658,692 Work-in-process 5,516,799 5,752,103 Finished goods 15,877,436 21,495,873 Finished goods on consignment 55,388 46,284 Total $ 28,191,335 $ 31,952,952 Finished jewelry Raw materials $ 190,427 $ 258,707 Work-in-process 514,946 540,576 Finished goods 3,193,569 5,557,417 Finished goods on consignment 200,613 578,200 Total $ 4,099,555 $ 6,934,900 Supplies inventories of approximately $38,000 and $51,000 at December 31, 2015 and 2014, respectively, included in finished goods inventories in the consolidated financial statements are omitted from inventories by product line because they are used in both product lines and are not maintained separately. The Company’s two operating subsidiaries comprising the two direct-to-consumer distribution segments carry no net inventories, and inventory is transferred without intercompany markup from the parent entity’s wholesale distribution segment as product line cost of goods sold when sold to the end consumer. The Company recognizes sales by geographic area based on the country in which the customer is based. A portion of the Company’s international wholesale distribution segment sales represents products sold internationally that may be re-imported to U.S. retailers. Sales to international end consumers made by the Company’s two segments are included in U.S. sales because products are shipped and invoiced to a U.S.-based intermediary party that assumes all international shipping and credit risks. The following presents certain data by geographic area: Year Ended December 31, 2015 2014 Net sales United States $ 27,297,901 $ 22,101,974 International 3,469,216 3,538,675 Total $ 30,767,117 $ 25,640,649 December 31, 2015 2014 Property and equipment, net United States $ 1,615,683 $ 1,859,355 International - - Total $ 1,615,683 $ 1,859,355 December 31, 2015 2014 Intangible assets, net United States $ 15,362 $ 39,050 International 55,724 177,897 Total $ 71,086 $ 216,947 </t>
  </si>
  <si>
    <t>FAIR VALUE MEASUREMENTS</t>
  </si>
  <si>
    <t>FAIR VALUE MEASUREMENTS [Abstract]</t>
  </si>
  <si>
    <t>4. FAIR VALUE MEASUREMENTS U · Level 1 - · Level 2 - · Level 3 -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trade accounts receivable, and trade accounts payable. All financial instruments are reflected in the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t>
  </si>
  <si>
    <t>INVENTORIES</t>
  </si>
  <si>
    <t>INVENTORIES [Abstract]</t>
  </si>
  <si>
    <t>5. INVENTORIES The Company’s total inventories, net of reserves, consisted of the following as of December 31, 2015 and 2014: December 31, 2015 2014 Raw materials $ 6,932,139 $ 4,917,399 Work-in-process 6,031,745 6,292,679 Finished goods 20,441,535 27,985,067 Finished goods on consignment 293,001 677,484 Less inventory reserves (1,370,000 ) (934,000 ) Total $ 32,328,420 $ 38,938,629 Short-term portion $ 10,739,798 $ 13,320,639 Long-term portion 21,588,622 25,617,990 Total $ 32,328,420 $ 38,938,629 Periodically, the Company ships finished goods inventory to wholesale customers on consignment terms. Under these terms, the customer assumes the risk of loss and has an absolute right of return for a specified period. Finished goods on consignment . Total net loose jewel inventories at December 31, 2015 and 2014, including inventory on consignment net of reserves, were $28.19 million and $31.95 million, respectively. The loose jewel inventories at December 31, 2015 and 2014 include shrinkage reserves of $50,000 and $17,000, respectively, which includes $10,000 and $17,000 of shrinkage reserves on inventory on consignment at December 31, 2015 and 2014, respectively. Loose jewel inventories at December 31, 2015 and 2014 also include recut reserves of $449,000 and $216,000, respectively. During the year ended December 31, 2015, management identified an opportunity to sell approximately $2.28 million of slow-moving loose jewel inventory of less desirable quality. As a result of this sale and feedback from customers on the value of some of these goods, the Company determined a lower of cost or market reserve of $352,000 was required on some of the remaining inventory of these lower quality goods. In view of the foregoing factors, management has concluded that no excess or obsolete loose jewel inventory reserve requirements existed as of December 31, 2015 and 2014 on goods other than the lower quality goods noted previously. Total net jewelry inventories at December 31, 2015 and 2014, including inventory on consignment net of reserves, finished jewelry featuring moissanite manufactured by the Company since entering the finished jewelry business in 2010, and fashion finished jewelry purchased by the Company for sale through Lulu Avenue ® The need for adjustments to inventory reserves is evaluated on a period-by-period basis.</t>
  </si>
  <si>
    <t>PROPERTY AND EQUIPMENT</t>
  </si>
  <si>
    <t>PROPERTY AND EQUIPMENT [Abstract]</t>
  </si>
  <si>
    <t>6. PROPERTY AND EQUIPMENT Property and equipment consists of the following: December 31, 2015 2014 Computer software $ 1,771,102 $ 1,622,806 Machinery and equipment 922,532 818,362 Computer hardware 855,348 750,776 Leasehold improvements 1,030,423 1,002,357 Furniture and fixtures 302,064 259,944 Total 4,881,469 4,454,245 Less accumulated depreciation (3,265,786 ) (2,594,890 ) Property and equipment, net $ 1,615,683 $ 1,859,355 Depreciation expense for the years ended December 31, 2015 and 2014 was approximately $672,000 and $946,000, respectively.</t>
  </si>
  <si>
    <t>INTANGIBLE ASSETS</t>
  </si>
  <si>
    <t>INTANGIBLE ASSETS [Abstract]</t>
  </si>
  <si>
    <t>7. INTANGIBLE ASSETS Intangible assets consist of the following: December 31, Weighted Average Amortization Period 2015 2014 (in Years) Patents $ 958,604 $ 912,862 0.4 Trademarks 50,208 50,208 1.8 License rights 6,718 6,718 0.0 Total 1,015,530 969,788 Less accumulated amortization (944,444 ) (752,841 ) Intangible assets, net $ 71,086 $ 216,947 Amortization expense for the years ended December 31, 2015 and 2014 was approximately $192,000 and $162,000, respectively. Amortization expense on existing intangible assets is estimated to be $63,000 for 2016, and $8,000 for 2017.</t>
  </si>
  <si>
    <t>COMMITMENTS AND CONTINGENCIES</t>
  </si>
  <si>
    <t>COMMITMENTS AND CONTINGENCIES [Abstract]</t>
  </si>
  <si>
    <t>8. COMMITMENTS AND CONTINGENCIES Lease Commitments In March 2004, the Company entered into a seven-year lease, beginning in August 2004, for approximately 16,500 square feet of mixed-use space from an unaffiliated third-party at a base cost with escalations throughout the lease term plus additional common-area expenses based on the Company’s proportionate share of the lessor’s operating costs. The lease provided for two rent holidays, during which no rent was payable, and a moving allowance. In January 2011, the Company amended the lease effective January 1, 2011 to extend the term through January 2017 in exchange for a reduced rental rate and 50% rent abatement in the first 12 months of the extended term. The amended lease included 3% annual rent escalations and a one-time option to terminate the lease effective as of July 31, 2014. The Company exercised this right to terminate the lease by giving notice to the lessor prior to October 31, 2013. The cost to terminate the lease effective July 31, 2014 was approximately $112,000, which the Company paid at the time notice was given to terminate the lease. The Company recognizes rent expense on a straight-line basis, giving consideration to the rent holidays and escalations, the lease signing and moving allowance to be paid to the Company, and the rent abatement. As of December 31, 2015, the Company’s future minimum payments under the operating leases were as follows: 2016 $ 569,138 2017 584,789 2018 600,871 2019 617,395 2020 634,373 Thereafter 541,957 Total $ 3,548,523 Rent expense for the years ended December 31, 2015 and 2014 was approximately $504,000 and $373,000, respectively. Purchase Commitments On June 6, 1997, the Company entered into an amended and restated exclusive supply agreement with Cree, Inc. (“Cree”). The exclusive supply agreement had an initial term of ten years that was extended in January 2005 to July 2015. In connection with the amended and restated exclusive supply agreement, the Company committed to purchase from Cree a minimum of 50%, by dollar volume, of its raw material SiC crystal requirements. If the Company’s orders required Cree to expand beyond specified production levels, the Company committed to purchase certain minimum quantities. On December 12, 2014, the Company entered into a new exclusive supply agreement with Cree (the “New Supply Agreement”), which superseded and replaced (with respect to materials ordered subsequent to the effective date of the New Supply Agreement) the exclusive supply agreement that was set to expire in 2015. Under the New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New Supply Agreement will expire on June 24, 2018, unless extended by the parties. The Company also has one option to unilaterally extend the term of the agreement for an additional two-year period, subject to certain conditions. The Company’s total purchase commitment under the New Supply Agreement until June 2018 is dependent upon the size of the SiC material and ranges between approximately $29.6 million and approximately $31.5 million. During the year ended December 31, 2015 and 2014, the Company purchased approximately $6.86 million and $5.84 million, respectively, of SiC crystals from Cree.</t>
  </si>
  <si>
    <t>LINE OF CREDIT</t>
  </si>
  <si>
    <t>LINE OF CREDIT [Abstract]</t>
  </si>
  <si>
    <t>9. LINE OF CREDIT On September 20, 2013, the Company obtained a $10,000,000 revolving line of credit (the “Line of Credit”) from PNC Bank, National Association (“PNC Bank”) for general corporate and working capital purposes. The Line of Credit was evidenced by a Committed Line of Credit Note, dated September 20, 2013 (the “Note”), which was set to mature on June 15, 2015. The interest rate under the Note was the one-month LIBOR rate (adjusted daily) plus 1.50%, calculated on an actual/360 basis. The Line of Credit was also governed by a loan agreement, dated September 20, 2013, and was guaranteed by Charles &amp; Colvard Direct, LLC, and Moissanite.com, LLC. The Line of Credit was secured by a lien on substantially all assets of the Company and its subsidiaries. Effective June 25, 2014, the Line of Credit was terminated concurrent with the Company entering into a new banking relationship with Wells Fargo Bank, National Association (“Wells Fargo”). The Company had not utilized the Line of Credit. The Company recognized the remaining $19,000 of deferred legal expenses associated with this Line of Credit upon termination. On June 25, 2014, the Company and its wholly owned subsidiaries, Charles &amp; Colvard Direct, LLC, and Moissanite.com, LLC (collectively, the “Borrowers”), obtained a $10,000,000 asset-backed revolving credit facility (the “Credit Facility”) from Wells Fargo. The Credit Facility will be used for general corporate and working capital purposes, including transaction fees and expenses incurred in connection therewith and the issuance of letters of credit up to a $1,000,000 sublimit. The Credit Facility will mature on June 25, 2017. The Credit Facility includes a $5,000,000 sublimit for advances that are supported by a 90% guaranty provided by the U.S. Export-Import Bank. Advances under the Credit Facility are limited to a borrowing base, which is computed by applying specified advance rates to the value of the Borrowers’ eligible accounts and inventory, less reserves. Advances against inventory are further subject to an initial $3,000,000 maximum. The Borrowers must maintain a minimum of $1,000,000 in excess availability at all times. There are no other financial covenants. Each advance accrues interest at a rate equal to Wells Fargo’s 3-month LIBOR rate plus 2.50%, calculated on an actual/360 basis and payable monthly in arrears. Principal outstanding during an event of default accrues interest at a rate of 3% in excess of the above rate. Any advance may be prepaid in whole or in part at any time. In addition, the maximum line amount may be reduced by the Company in whole or part at any time, subject to a fee equal to 2% of any reduction in the first year after closing, 1% of any reduction in the second year after closing, and 0% thereafter. There are no mandatory prepayments or line reductions. The Credit Facility is secured by a lien on substantially all assets of the Borrowers, each of which is jointly and severally liable for all obligations thereunder. Wells Fargo’s security interest in certain SiC materials is subordinate to Cree’s security interest in such materials pursuant to the New Supply Agreement and an Intercreditor Agreement with Wells Fargo. The Credit Facility is evidenced by a credit and security agreement, dated as of June 25, 2014 and amended as of September 16, 2014 and December 12, 2014 (collectively, the “Credit Agreement”), and customary ancillary documents. The Credit Agreement contains customary covenants, representations and cash dominion provisions, including a financial reporting covenant and limitations on dividends, distributions, debt, contingent obligations, liens, loans, investments, mergers, acquisitions, divestitures, subsidiaries, affiliate transactions, and changes in control. Events of default under the Credit Facility include, without limitation, (1) any impairment of the Export-Import Bank guaranty, unless the guaranteed advances are repaid within two business days, (2) an event of default under any other indebtedness of the Borrowers in excess of $200,000, and (3) a material adverse change in the ability of the Borrowers to perform their obligations under the Credit Agreement or in the Borrowers’ assets, liabilities, businesses or prospects, or other circumstances that Wells Fargo believes may impair the prospect of repayment. If an event of default occurs, Wells Fargo is entitled to take enforcement action, including acceleration of amounts due under the Credit Agreement and foreclosure upon collateral. The Credit Agreement contains other customary terms, including indemnity, expense reimbursement, yield protection, and confidentiality provisions. Wells Fargo is permitted to assign the Credit Facility. As of December 31, 2015, the Company had not borrowed against the Credit Facility.</t>
  </si>
  <si>
    <t>SHAREHOLDERS' EQUITY AND STOCK-BASED COMPENSATION</t>
  </si>
  <si>
    <t>SHAREHOLDERS' EQUITY AND STOCK-BASED COMPENSATION [Abstract]</t>
  </si>
  <si>
    <t>10. SHAREHOLDERS’ EQUITY AND STOCK-BASED COMPENSATION Common Stock The Company is authorized to issue 50,000,000 shares of common stock, no par value. As of December 31, 2015 and 2014, it had 21,111,585 and 20,382,333 shares of common stock outstanding, respectively. Holders of common stock are entitled to one vote for each share held. In November 2009, the Board of Directors authorized a repurchase program for up to 1,000,000 shares of the Company’s common stock. On August 6, 2013, the Board authorized the extension of the Company’s share repurchase program for an additional 12 months. The program, which was originally authorized on November 13, 2009, authorized the Company to repurchase up to 1,000,000 shares of the Company’s common stock until August 12, 2014 in open market or in privately negotiated transactions. The Company expected to use available cash to finance these purchases and would determine the timing and amount of stock repurchases based on the Company’s evaluation of market conditions, the market price of the Company’s common stock, and management’s assessment of the Company’s liquidity and cash flow needs. The Company had no obligations to repurchase shares under the program and the program could be suspended or terminated at any time. The Company did not repurchase any shares under this program during the year ended December 31, 2014. The Company did not extend the plan past its expiration due to covenants within the Credit Facility described in Note 9, “Line of Credit.” Preferred Stock The Board of Directors is authorized, without further shareholder approval, to issue up to 10,000,000 shares of preferred stock, no par value. The preferred stock may be issued from time to time in one or more series. No shares of preferred stock had been issued as of December 31, 2015. Equity Compensation Plans 1997 Omnibus Stock Plan In 1997, the Company adopted the 1997 Omnibus Stock Plan of Charles &amp; Colvard, Ltd. (the “1997 Omnibus Plan”). The 1997 Omnibus Plan authorized the Company to grant stock options, stock appreciation rights, and restricted stock awards (collectively, “awards”) to selected employees, independent contractors, and directors of the Company and related corporations in order to promote a closer identification of their interests with those of the Company and its shareholders. All stock options granted under the 1997 Omnibus Plan have an exercise price equal to the market price of the Company’s common stock on the date the stock option was granted. Stock options granted to employees under the 1997 Omnibus Plan generally vest over three years and have terms of up to 10 years, with the exception of stock options granted in 2005 under the Executive Compensation Plan (which is governed by and subject to the 1997 Omnibus Plan) that vested immediately and stock options granted in 2006 under the Executive Compensation Plan that vested at the end of three years. Stock options granted to the Board of Directors under the 1997 Omnibus Plan generally vested over one year and have terms of up to 10 years. The terms of stock options granted to independent contractors varied depending on the specific grant, but the terms are no longer than 10 years. Restricted stock awards granted to members of the Board of Directors vested at the end of one year. The 1997 Omnibus Plan expired (with respect to future grants) on September 30, 2007. As of December 31, 2015 and 2014, there were 540 and 11,776 stock options outstanding under the 1997 Omnibus Plan, respectively. 2008 Stock Incentive Plan In May 2008, the shareholders of the Company approved the adoption of the Charles &amp; Colvard, Ltd. 2008 Stock Incentive Plan, as amended on March 31, 2015 and approved by the shareholders of the Company on May 20, 2015 (the “2008 Plan”), which replaced the 1997 Omnibus Plan. The 2008 Plan authorizes the Company to grant stock options, stock appreciation rights, restricted stock, and other equity awards to selected employees, directors, and independent contractors. The aggregate number of shares of the Company’s common stock that may be issued pursuant to awards granted under the 2008 Plan shall not exceed the sum of 4,500,000 plus any shares of common stock subject to an award granted under the 1997 Omnibus Plan or any other stock incentive plan maintained by the Company prior to the 2008 Plan (each, a “Prior Plan”) that is forfeited, cancelled, terminated, expires, or lapses for any reason without the issuance of shares pursuant to the award, or shares subject to an award granted under a Prior Plan which shares are forfeited to, or repurchased or reacquired by, the Company. Stock options granted to employees under the 2008 Plan generally vest over three years and have terms of up to 10 years. The vesting schedules and terms of stock options granted to independent contractors vary depending on the specific grant, but the terms are no longer than 10 years. Restricted stock awards granted to members of the Board of Directors vest at the end of one year on the date of the Annual Meeting of Shareholders. The vesting schedules of restricted stock awards granted to employees or independent contractors vary depending on the specific grant but are generally three years or less. Only stock options and restricted stock have been granted under the 2008 Plan. As of December 31, 2015 and 2014, there were 2,212,160 and 1,654,170 stock options outstanding under the 2008 Plan, respectively. Stock-Based Compensation The following table summarizes the components of the Company’s stock-based compensation included in net loss: Year Ended December 31, 2015 2014 Employee stock options $ 697,269 $ 840,568 Consultant stock options 257,342 - Restricted stock awards 816,286 846,955 Total $ 1,770,897 $ 1,687,523 Due to the Company’s valuation allowance against deferred tax assets as discussed further in Note 11, “Income Taxes,” the income tax benefits for 2015 and 2014 were fully reserved. No stock-based compensation was capitalized as a cost of inventory during the years ended December 31, 2015 and 2014. Stock Options The following is a summary of the stock option activity for the years ended December 31, 2015 and 2014: Shares Weighted Average Exercise Price Outstanding, December 31, 2013 1,204,297 $ 3.14 Granted 535,000 $ 2.49 Exercised - $ - Forfeited (30,775 ) $ 2.51 Expired (42,576 ) $ 3.64 Outstanding, December 31, 2014 1,665,946 $ 2.93 Granted 1,413,765 $ 1.28 Exercised (241,752 ) $ 0.71 Forfeited (132,731 ) $ 3.08 Expired (492,528 ) $ 3.17 Outstanding, December 31, 2015 2,212,700 $ 2.06 The weighted average grant date fair value of stock options granted during the years ended December 31, 2015 and 2014 was $0.72 and $1.67, respectively. The total fair value of stock options that vested during the years ended December 31, 2015 and 2014 was approximately $862,000 and $805,000, respectively. The fair value of each stock option is estimated on the date of grant using the Black-Scholes-Merton option pricing model with the following weighted average assumptions for stock options granted during the years ended December 31, 2015 and 2014: Year Ended December 31, 2015 2014 Dividend yield 0.0 % 0.0 % Expected volatility 63.8 % 81.1 % Risk-free interest rate 1.64 % 1.77 % Expected lives (years) 5.7 5.8 The following table summarizes information about stock options outstanding at December 31, 2015: Options Outstanding Options Exercisable Options Vested or Expected to Vest Balance as of 12/31/2015 Weighted Average Remaining Contractual Life (Years) Weighted Average Exercise Price Balance as of 12/31/2015 Weighted Average Remaining Contractual Life (Years) Weighted Average Exercise Price Balance as of 12/31/2015 Weighted Average Remaining Contractual Life (Years) Weighted Average Exercise Price 2,212,700 8.26 $ 2.06 1,008,577 7.03 $ 2.47 2,113,395 8.21 $ 2.08 As of December 31, 2015, the unrecognized stock-based compensation expense related to unvested stock options was approximately $891,000, which is expected to be recognized over a weighted average period of approximately 20 months. The aggregate intrinsic value of stock options outstanding, exercisable, and vested or expected to vest at December 31, 2015 was approximately $13,000 for each. These amounts are before applicable income taxes and represent the closing market price of the Company’s common stock at December 31, 2015 less the grant price, multiplied by the number of stock options that had a grant price that is less than the closing market price. This amount represents the amount that would have been received by the optionees had these stock options been exercised on that date. During the years ended December 31, 2015 and 2014, the aggregate intrinsic value of stock options exercised was approximately $167,000 and $0, respectively. Restricted Stock The following is a summary of the restricted stock activity for the years ended December 31, 2015 and 2014: Shares Weighted Average Grant Date Fair Value Unvested, December 31, 2013 350,903 $ 4.26 Granted 185,032 $ 2.09 Vested (248,929 ) $ 3.77 Canceled - $ - Unvested, December 31, 2014 287,006 $ 3.29 Granted 487,500 $ 1.38 Vested (349,506 ) $ 2.36 Canceled - $ - Unvested, December 31, 2015 425,000 $ 1.87 The unvested restricted shares as of December 31, 2015 are all As of December 31, 2015, the estimated unrecognized stock-based compensation expense related to these unvested restricted shares subject to the achievement of performance goals was approximately $295,000, all of which is expected to be recognized over a weighted average period of approximately four months. Dividends The Company has not paid any cash dividends during the years ended December 31, 2015 and 2014.</t>
  </si>
  <si>
    <t>INCOME TAXES</t>
  </si>
  <si>
    <t>INCOME TAXES [Abstract]</t>
  </si>
  <si>
    <t xml:space="preserve">11. INCOME TAXES The Company accounts for income taxes under the liability method. Under the liability method, deferred income taxes are recognized for the income tax consequences of “temporary differences” by applying enacted statutory income tax rates applicable to future years to differences between the financial statement carrying amounts and the income tax bases of existing assets and liabilities. Income tax net expense Year Ended December 31, 2015 2014 Current: Federal $ - $ - State (12,821 ) (7,749 ) Total (12,821 ) (7,749 ) Deferred: Federal - (3,691,163 ) State - (353,051 ) Total - (4,044,214 ) Income tax net expense $ (12,821 ) $ (4,051,963 ) Significant components of the Company’s deferred income tax assets are as follows: December 31, 2015 2014 Reserves and accruals $ 1,578,374 $ 1,472,997 Prepaid expenses (50,966 ) (48,427 ) Federal NOL carryforwards 6,762,537 4,185,179 State NOL carryforwards 583,651 616,655 Hong Kong NOL carryforwards 995,566 995,566 Federal benefit on state taxes under uncertain tax positions 132,385 128,026 Stock-based compensation 481,917 189,045 Investment loss - 9,373 Research tax credit 434,637 434,637 Alternative minimum tax credit 348,264 348,264 Contributions carryforward 33,582 3,929 Depreciation (312,023 ) (418,154 ) Accrued rent 254,404 297,362 Loss on impairment of long-lived assets 52,226 53,533 Valuation allowance (11,294,554 ) (8,267,985 ) Total - - Total deferred income tax assets, net $ - $ - A reconciliation between expected income taxes, computed at the statutory federal income tax rate of 34% applied to pretax accounting loss, and the income tax net expense included in the consolidated statements of operations for the years ended December 31, 2015 and 2014 is as follows: Year Ended December 31, 2015 2014 Anticipated income tax benefit at statutory rate $ 3,315,420 $ 3,075,321 State income tax benefit, net of federal tax effect 35,814 215,109 Capital loss carryforward expiration (9,227 ) - Income tax effect of uncertain tax positions (8,461 ) (8,080 ) Return to provision adjustments (82,341 ) (2,751 ) Stock-based compensation (215,030 ) (279,985 ) Other changes in deferred income tax assets, net (22,414 ) 25,493 Increase in valuation allowance (3,026,582 ) (7,077,070 ) Income tax net expense $ (12,821 ) $ (4,051,963 ) As of each reporting date, management considers new evidence, both positive and negative, that could impact its view with regard to future realization of deferred tax assets. As of December 31, 2015, the Company had approximately $882,000 of remaining federal income tax credits, $533,000 of which expire between 2018 and 2021 and the balance without an expiration, which can be carried forward to offset future income taxes. As of December 31, 2015, the Company had federal tax net operating loss carryforwards under U.S. GAAP of approximately $19.89 million, expiring between 2020 and 2035, which can be used to offset against future federal taxable income, North Carolina tax net operating loss carryforwards across all of the entities of approximately $18.05 million expiring between 2023 and 2030, and various other state tax net operating loss carryforwards expiring between 2016 and 2035, which can be used to offset against future state taxable income. As of December 31, 2015, there was approximately $6.03 million in net operating loss carryforwards in Hong Kong. In accordance with the Hong Kong tax code, these amounts can be carried forward indefinitely to offset future taxable income in Hong Kong. The Company’s deferred tax assets in Hong Kong were fully reserved with a valuation allowance of $996,000 as of December 31, 2015 and 2014 and had been fully reserved in all prior periods due to the uncertainty of future taxable income in this jurisdiction to utilize the deferred tax assets. Uncertain Tax Positions The gross liability for income taxes associated with uncertain tax positions at December 31, 2015 was approximately $519,000. This amount is shown net of approximately $98,000 recorded as a direct reduction to the associated deferred tax asset. The gross liability, if recognized, would favorably affect the Company’s effective tax rate. The Company’s policy for recording interest and penalties associated with tax audits is to record such items as a component of the provision for income taxes. For each of the years ended December 31, 2015 and 2014, the Company accrued approximately $13,000 and $12,000, respectively, of interest and penalties associated with uncertain tax positions. Including the interest and penalties recorded for uncertain tax positions, there is a total of approximately $152,000 and $139,000 of interest and penalties included in the accrued income tax liability for uncertain tax positions at December 31, 2015 and 2014, respectively. To the extent interest and penalties are not ultimately incurred with respect to uncertain tax positions, amounts accrued will be reduced and reflected as a reduction of the overall income tax provision. In all of the significant federal and state jurisdictions where it is required to file income tax returns, the Company has analyzed filing positions for all tax years in which the statute of limitations is open. The only periods subject to examination by the major tax jurisdictions where the Company does business are the 2012 through 2014 tax years. The Company does not believe that the outcome of any examination will have a material impact on its consolidated financial statements and does not expect settlement on any uncertain tax positions within the next 12 months. The following summarizes the activity related to the Company ’ Balance as of January 1, 2014 $ 494,222 Increases related to prior year tax positions 12,241 Balance as of December 31, 2014 506,463 Increases related to prior year tax positions 12,821 Balance as of December 31, 2015 $ 519,284 </t>
  </si>
  <si>
    <t>MAJOR CUSTOMERS AND CONCENTRATION OF CREDIT RISK</t>
  </si>
  <si>
    <t>MAJOR CUSTOMERS AND CONCENTRATION OF CREDIT RISK [Abstract]</t>
  </si>
  <si>
    <t>12. MAJOR CUSTOMERS AND CONCENTRATION OF CREDIT RISK At times, a portion of the Company’s accounts receivable will be due from customers that have individual balances in excess of 10% of the Company’s total net accounts receivable. The following is a summary of customers that represent greater than or equal to 10% of total net accounts receivable as of December 31, 2015 and 2014: Year Ended December 31, 2015 2014 Customer A 17 % 28 % Customer B 14 % 10 % Customer C 11 % * Customer D 10 % * *Customers C and D did not have individual balances that represented a significant portion of total net accounts receivable as of December 31, 2014. A significant portion of sales is derived from certain customer relationships. The following is a summary of customers that represent greater than or equal to 10% of total gross sales: Year Ended December 31, 2015 2014 Customer A 21 % 28 % Customer B -1 % 10 % The Company records its sales return allowance at the corporate level based on several factors including historical sales return activity and specific allowances for known customer returns. For this disclosure, the Company reports the customer activity without effect of specific sales return allowances. Customer B returned goods in excess of its purchases during the year ended December 31, 2015; however, these returns did not affect current period revenue as these returns had been specifically reserved as of December 31, 2014. As these returns were received from Customer B, the Company reduced its sales return allowance related to these returns.</t>
  </si>
  <si>
    <t>EMPLOYEE BENEFIT PLAN</t>
  </si>
  <si>
    <t>EMPLOYEE BENEFIT PLAN [Abstract]</t>
  </si>
  <si>
    <t>13. EMPLOYEE BENEFIT PLAN All full-time employees who meet certain age and length of service requirements are eligible to participate in the Company’s 401(k) Plan. The plan provides for matching contributions by the Company in such amounts as the Board of Directors may annually determine, as well as a 401(k) option under which eligible participants may defer a portion of their salaries. The Company contributed a total of $120,000 and $129,000 to the plan during the years ended December 31, 2015 and 2014, respectively.</t>
  </si>
  <si>
    <t>SUBSEQUENT EVENTS</t>
  </si>
  <si>
    <t>SUBSEQUENT EVENTS [Abstract]</t>
  </si>
  <si>
    <t>14. SUBSEQUENT EVENTS On February 4, 2016, the Company’s Board of Directors made the strategic decision to explore a potential divestiture of the direct-to-consumer home party business operated through Charles &amp; Colvard Direct, LLC. After careful analysis of the Company’s core competencies, go-to-market strategies, and intent to advance toward profitability, the management team and Board of Directors determined a divestiture of this distribution channel to be in both the Company’s and its shareholders’ best interests. On March 4, 2016, the Company and Charles &amp; Colvard Direct, LLC entered into an asset purchase agreement with Yanbal, pursuant to which Yanbal agreed to purchase certain assets of Charles &amp; Direct, LLC (the “Transferred Assets”). The transactions contemplated by the asset purchase agreement also closed on March 4, 2016 (the “Closing Date”). Pursuant to the terms of the asset purchase agreement, the Transferred Assets included, among other things, (i) an inventory credit to be used towards $250,000 in existing non-moissanite and moissanite inventory as of the Closing Date, consisting of Charles &amp; Colvard Direct, LLC’s current jewelry offered under the “Lulu Avenue” trademarks, (ii) all existing marketing collateral such as packaging and catalogs for Charles &amp; Colvard Direct, LLC’s current jewelry offered under the “Lulu Avenue” trademarks as of the Closing Date, (iii) certain assigned contracts, (iv) style advisor and customer lists, and (v) all intellectual property rights owned by the Company and Charles &amp; Colvard Direct, LLC and used solely in connection with the operation of Charles &amp; Colvard Direct, LLC’s direct-to-consumer home party business of the sale of fashion jewelry and related products and services in the United States, excluding the “Lulu Avenue” and “Love Knot” trademarks and other “Lulu Avenue” specific intellectual property such as the domain name www.luluavenue.com and all content located on such website (the “Lulu Intellectual Property”). The inventory credit and an exclusive, nontransferable license to use the Lulu Intellectual Property that was also granted to Yanbal on the Closing Date will expire on July 31, 2016. After the Closing Date, the Company and Charles &amp; Colvard Direct, LLC may not engage in the direct-to-consumer home party business and may not solicit style advisors or customers of the direct-to-consumer home party business. The Company has also agreed to provide to Yanbal certain transition services. The purchase price for the Transferred Assets was $500,000, and Yanbal assumed certain liabilities related to the Transferred Assets. The Purchase Agreement contains various representations, warranties, covenants, and indemnities that are customary for a transaction of this nature.</t>
  </si>
  <si>
    <t>BASIS OF PRESENTATION AND SIGNIFICANT ACCOUNTING POLICIES (Policies)</t>
  </si>
  <si>
    <t>Basis of Presentation and Principles of Consolidation</t>
  </si>
  <si>
    <t>Basis of Presentation and Principles of Consolidation - All intercompany accounts have been eliminated.</t>
  </si>
  <si>
    <t>Use of Estimates</t>
  </si>
  <si>
    <t>Use of Estimates - T “ ”</t>
  </si>
  <si>
    <t>Cash and Cash Equivalents</t>
  </si>
  <si>
    <t>Cash and Cash Equivalents -</t>
  </si>
  <si>
    <t>Concentration of Credit Risk</t>
  </si>
  <si>
    <t>Concentration of Credit Risk - Trade receivables potentially subject the Company to credit risk. The Company’s standard wholesale customer payment terms on trade receivables are generally between 30 and 90 days, .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See Note 12, “Major Customers and Concentration of Credit Risk,” for further discussion of credit risk within trade accounts receivable.</t>
  </si>
  <si>
    <t>Accounts Receivable Reserves</t>
  </si>
  <si>
    <t xml:space="preserve">Accounts Receivable Reserves - The following is a reconciliation of the allowance for sales returns: Year Ended December 31, 2015 2014 Balance, beginning of period $ 910,000 $ 1,186,000 Additions charged to operations 3,651,741 1,942,191 Sales returns (3,830,741 ) (2,218,191 ) Balance, end of period $ 731,000 $ 910,000 The second reserve is an allowance for doubtful accounts for estimated losses resulting from the failure of the Company’s customers to make required payments. This allowance reduces trade accounts receivable to an amount expected to be collected. The Company generally uses an internal collection effort, which may include its sales personnel as it deems appropriate. After all internal collection efforts have been exhausted, the Company generally writes off the account receivable. Any accounts with significant balances are reviewed separately to determine an appropriate allowance based on the facts and circumstances of the specific account. on these criteria, management determined that allowances for doubtful accounts receivable of $1.14 million and $1.07 million at December 31, The following is a reconciliation of the allowance for doubtful accounts: Year Ended December 31, 2015 2014 Balance, beginning of period $ 1,074,000 $ 522,000 Additions charged to operations 89,462 734,243 Write-offs, net of recoveries (26,462 ) (182,243 ) Balance, end of period $ 1,137,000 $ 1,074,000 Although the Company believes that its reserves are adequate, if the financial condition of its customers deteriorates, resulting in an impairment of their ability to make payments, or if it underestimates the allowances required, additional allowances may be necessary, </t>
  </si>
  <si>
    <t>Inventories</t>
  </si>
  <si>
    <t>Inventories - Inventory costs include direct material and labor, inbound freight, purchasing and receiving costs, inspection costs, and warehousing costs.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December 31, 2015 and 2014, work-in-process inventories issued to active production jobs approximated $3.02 million and $2.05 million, respectively. All inventories are carefully reviewed for quality standards before they are entered into finished goods. As conditions warrant, the Company’s grading standards change. The Company reviews the inventory on an ongoing basis to ensure its inventory meets current quality standards.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The Company has very small market penetration in the worldwide jewelry market, and the Company had the exclusive right in the U.S. through August 2015 and has the exclusive right in many other countries through mid-2016 to produce and sell created SiC for use in jewelry applications. During the year ended December 31, 2015, management identified an opportunity to sell approximately $2.28 million of slow-moving loose jewel inventory of less desirable quality. As a result of this sale and feedback from customers on the value of some of these goods, the Company determined a lower of cost or market reserve of $352,000 was required on some of the remaining inventory of these lower quality goods. In view of the foregoing factors, management has concluded that no excess or obsolete loose jewel inventory reserve requirements existed as of December 31, 2015 and 2014 on goods other than the lower quality goods noted previously. The Company manufactures finished jewelry featuring moissanite. Relative to loose moissanite jewels, finished jewelry is more fashion oriented and subject to styling trends that could render certain designs obsolete. The majority of the Company’s finished jewelry featuring moissanite is held in inventory for resale and consists of such basic designs as stud earrings, solitaire and three-stone rings, pendants, and bracelets that tend not to be subject to significant obsolescence risk due to their classic styling. In addition, the Company manufactures small individual quantities of designer-inspired moissanite fashion jewelry as part of its sample line that are used in the selling process to its wholesale customers. Prior to March 2016, the Company purchased fashion finished jewelry comprising base metals and non-precious gemstones for sale through Lulu Avenue ® Jewelry inventories consist primarily of finished goods, a portion of which the Company acquired as part of a January 2009 settlement agreement with a former manufacturer customer to reduce the outstanding receivable to the Company. Due to the lack of a plan to market this inventory at that time, a jewelry inventory reserve was established to reduce the majority of the acquired jewelry inventory value to scrap value, or the amount the Company would expect to obtain by melting the gold in the jewelry and returning to loose-jewel finished goods inventory those jewels that meet grading standards. Because the finished jewelry the Company began manufacturing in 2010 after it entered that business was made pursuant to an operational plan to market and sell the inventory, it is not subject to this reserve. This reserve was $4,000 and $101,000 as of December 31, 2015 and 2014, respectively. The Company also maintains inventory reserves for shrinkage, recuts, and repairs. Shrinkage refers to loose jewels and finished jewelry on review with customers and vendors that may not be returned to the Company. The recuts reserve is for the projected material loss resulting from the re-cutting of damaged jewels into smaller loose jewels to remove the damage. The repairs reserve is for finished jewelry in need of repair before it can be returned to finished goods inventory and be available for sale. These reserves totaled $625,000 and $552,000 as of December 31, 2015 and 2014, respectively. The need for adjustments to inventory reserves is evaluated on a period-by-period basis.</t>
  </si>
  <si>
    <t>Property and Equipment</t>
  </si>
  <si>
    <t>Property and Equipment - Machinery and equipment 5 to 12 years Computer hardware 3 to 5 years Computer software 3 years Furniture and fixtures 5 to 10 years Leasehold improvements Shorter of the estimated useful life or the lease term</t>
  </si>
  <si>
    <t>Intangible Assets</t>
  </si>
  <si>
    <t>Intangible Assets -</t>
  </si>
  <si>
    <t>Impairment of Long-Lived Assets</t>
  </si>
  <si>
    <t>Impairment of Long-Lived Assets -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sets to be disposed are reported at the lower of the carrying amount or fair value less costs to sell. As of December 31, 2015,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 During the year ended December 31, 2013, the useful lives of leasehold improvements associated with the Company’s then-current lease were adjusted to the length of the lease term through July 2014. The additional depreciation recognized for the year ended December 31, 2014 as a result of the shortened lives was approximately $74,000.</t>
  </si>
  <si>
    <t>Revenue Recognition</t>
  </si>
  <si>
    <t>Revenue Recognition -</t>
  </si>
  <si>
    <t>Cost of Goods Sold</t>
  </si>
  <si>
    <t>Cost of Goods Sold -</t>
  </si>
  <si>
    <t>Advertising Costs</t>
  </si>
  <si>
    <t>Advertising Costs - The Company also offers a cooperative advertising program to certain of its wholesale customers that reimburses, via a credit towards future purchases, a portion of their marketing costs based on the customers’ net purchases from the Company and is subject to the customer providing documentation of all advertising performed that includes the Company’s products. For the years ended December 31, 2015 and 2014, these approximate amounts were a credit of ($4,000) and $321,000, respectively, and are included as a component of sales and marketing expenses. The credit for the year ended December 31, 2015 is a result of the decision of our domestic distributors to not utilize the advertising credits we had accrued during 2014 within the allowable period that we reversed during the three months ended March 31, 2015. Advertising expenses, inclusive of the cooperative advertising program, for the years ended December 31, 2015 and 2014 were approximately $1.76 million and $1.84 million, respectively.</t>
  </si>
  <si>
    <t>Sales and Marketing</t>
  </si>
  <si>
    <t>Sales and Marketing - wholly owned operating subsidiaries Moissanite.com, LLC and Charles &amp; Colvard Direct, LLC.</t>
  </si>
  <si>
    <t>General and Administrative</t>
  </si>
  <si>
    <t>General and Administrative -</t>
  </si>
  <si>
    <t>Research and Development</t>
  </si>
  <si>
    <t>Research and Development -</t>
  </si>
  <si>
    <t>Stock-Based Compensation</t>
  </si>
  <si>
    <t>Stock-Based Compensation - The Company recognizes compensation expense for stock-based awards based on estimated fair values on the date of grant. Fair value of stock options using the Black-Scholes-Merton option pricing model is estimated on the date of grant utilizing certain assumptions for dividend yield, expected volatility, risk-free interest rate, and expected lives of the awards, as follows: · Dividend yield - · Expected volatility - Volatility is a measure of the amount by which a financial variable such as share price has fluctuated (historical volatility) or is expected to fluctuate (expected volatility) during a period. . · Risk-free interest rate - · Expected lives -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d its historical forfeiture rates, the remaining lives of unvested stock-based awards, and the amount of vested awards as a percentage of total awards outstanding. If the Company’s actual forfeiture rates are materially different from its estimates, or if the Company re-evaluates the forfeiture rates in the future, the stock-based compensation expense could be significantly different from what the Company has recorded in the current period.</t>
  </si>
  <si>
    <t>Income Taxes</t>
  </si>
  <si>
    <t>Income Taxes -</t>
  </si>
  <si>
    <t>Net Loss per Common Share</t>
  </si>
  <si>
    <t>Net Loss per Common Share - The following table reconciles the differences between the basic and diluted net loss per share presentations: Year Ended December 31, 2015 2014 Numerator: Net loss $ (9,573,059 ) $ (13,097,023 ) Denominator: Weighted average common shares outstanding: Basic 20,407,764 20,295,618 Stock options - - Diluted 20,407,764 20,295,618 Net loss per common share: Basic $ (0.47 ) $ (0.65 ) Diluted $ (0.47 ) $ (0.65 ) For the years ended December 31, 2015 and 2014, stock options to purchase approximately 2.21 million and 1.67 million shares, respectively, were excluded from the computation of diluted net loss per common share because the exercise price of the stock options was greater than the average market price of the common shares or the effect of inclusion of such amounts would be anti-dilutive to net loss per common share. For the year ended December 31, 2015, 425,000 restricted shares that have been issued but not yet vested have been excluded from the computation of diluted net loss per common share.</t>
  </si>
  <si>
    <t>Recently Adopted/Issued Accounting Pronouncements</t>
  </si>
  <si>
    <t>Recently Adopted/Issued Accounting Pronouncements - In May 2014, the Financial Accounting Standards Board (the “FASB”) issued a new accounting standard that supersedes nearly all existing revenue recognition guidance under U.S. GAAP. The core principle of the new standard is to recognize revenues when promised goods or services are transferred to customers in an amount that reflects the consideration to which an entity expects to be entitled for those goods or services. The new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includes additional footnote disclosures). The Company is currently evaluating the impact of the pending adoption of the standard on its consolidated financial statements and has not yet determined the method by which the Company will adopt the standard in 2018. In August 2014, the FASB issued new accounting guidance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new accounting guidance provides guidance to an organization’s management, with principles and definitions that are intended to reduce diversity in the timing and content of disclosures that are commonly provided by organizations today in the financial statement footnotes. This new accounting guidance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new accounting guidance to have a material impact on its consolidated financial statements. In July 2015, the FASB issued new accounting guidance that will require an entity to measure inventory valued under the average cost method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is guidance is effective on a prospective basis for public entities for fiscal years beginning after December 15, 2016, including interim periods within those fiscal years. Early application is permitted as of the beginning of an interim or annual reporting period. The Company does not anticipate early adoption at this time and is currently evaluating the impact of this guidance on its consolidated financial statements. In November 2015, the FASB issued new accounting guidance that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guidance may be applied either prospectively to all deferred tax assets and liabilities or retrospectively to all periods presented. The Company adopted this standard as of December 31, 2015 with prospective application. As a result, the Company reclassified its deferred tax assets classified as current to noncurrent and its deferred tax liabilities classified as current to noncurrent in its December 31, 2015 consolidated balance sheet. Prior balance sheets presented were retrospectively adjusted. In February 2016, the FASB issued new guidance that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All other new and recently issued, but not yet effective, accounting pronouncements have been deemed to be not relevant to the Company and therefore are not expected to have any impact once adopted.</t>
  </si>
  <si>
    <t>BASIS OF PRESENTATION AND SIGNIFICANT ACCOUNTING POLICIES (Tables)</t>
  </si>
  <si>
    <t>Reconciliation of allowance for sales returns</t>
  </si>
  <si>
    <t xml:space="preserve">The following is a reconciliation of the allowance for sales returns: Year Ended December 31, 2015 2014 Balance, beginning of period $ 910,000 $ 1,186,000 Additions charged to operations 3,651,741 1,942,191 Sales returns (3,830,741 ) (2,218,191 ) Balance, end of period $ 731,000 $ 910,000 </t>
  </si>
  <si>
    <t>Reconciliation of allowance for doubtful accounts</t>
  </si>
  <si>
    <t xml:space="preserve">The following is a reconciliation of the allowance for doubtful accounts: Year Ended December 31, 2015 2014 Balance, beginning of period $ 1,074,000 $ 522,000 Additions charged to operations 89,462 734,243 Write-offs, net of recoveries (26,462 ) (182,243 ) Balance, end of period $ 1,137,000 $ 1,074,000 </t>
  </si>
  <si>
    <t>Schedule of estimated useful life of property, plant and equipment</t>
  </si>
  <si>
    <t>Property and equipment are stated at cost and are depreciated over their estimated useful lives using the straight-line method as follows: Machinery and equipment 5 to 12 years Computer hardware 3 to 5 years Computer software 3 years Furniture and fixtures 5 to 10 years Leasehold improvements Shorter of the estimated useful life or the lease term</t>
  </si>
  <si>
    <t>Reconciliation of basic and fully diluted earnings per share</t>
  </si>
  <si>
    <t>The following table reconciles the differences between the basic and diluted net loss per share presentations: Year Ended December 31, 2015 2014 Numerator: Net loss $ (9,573,059 ) $ (13,097,023 ) Denominator: Weighted average common shares outstanding: Basic 20,407,764 20,295,618 Stock options - - Diluted 20,407,764 20,295,618 Net loss per common share: Basic $ (0.47 ) $ (0.65 ) Diluted $ (0.47 ) $ (0.65 )</t>
  </si>
  <si>
    <t>SEGMENT INFORMATION AND GEOGRAPHIC DATA (Tables)</t>
  </si>
  <si>
    <t>Summary information by segment</t>
  </si>
  <si>
    <t xml:space="preserve">Summary financial information by reportable segment is as follows: Year Ended December 31, 2015 Wholesale Moissanite.com Charles &amp; Colvard Direct Total Net sales Loose jewels $ 14,581,554 $ 531,695 $ (45 ) $ 15,113,204 Finished jewelry 5,683,478 4,896,565 5,073,870 15,653,913 Total $ 20,265,032 $ 5,428,260 $ 5,073,825 $ 30,767,117 Product line cost of goods sold Loose jewels $ 9,375,195 $ 83,964 $ 65 $ 9,459,224 Finished jewelry 3,867,080 2,429,684 1,242,623 7,539,387 Total $ 13,242,275 $ 2,513,648 $ 1,242,688 $ 16,998,611 Product line gross profit Loose jewels $ 5,206,359 $ 447,731 $ (110 ) $ 5,653,980 Finished jewelry 1,816,398 2,466,881 3,831,247 8,114,526 Total $ 7,022,757 $ 2,914,612 $ 3,831,137 $ 13,768,506 Operating loss $ (3,736,111 ) $ (1,328,117 ) $ (4,485,787 ) $ (9,550,015 ) Depreciation and amortization $ 652,326 $ 106,461 $ 104,566 $ 863,353 Total assets $ 43,881,011 $ 174,899 $ 84,928 $ 44,140,838 Capital expenditures $ 291,372 $ 116,080 $ 20,676 $ 428,128 Year Ended December 31, 2014 Wholesale Moissanite.com Charles &amp; Colvard Direct Total Net sales Loose jewels $ 12,324,045 $ 600,505 $ 1,820 $ 12,926,370 Finished jewelry 8,452,800 2,812,158 1,449,321 12,714,279 Total $ 20,776,845 $ 3,412,663 $ 1,451,141 $ 25,640,649 Product line cost of goods sold Loose jewels $ 7,458,355 $ 100,851 $ 7,623 $ 7,566,829 Finished jewelry 6,584,937 1,371,056 472,189 8,428,182 Total $ 14,043,292 $ 1,471,907 $ 479,812 $ 15,995,011 Product line gross profit Loose jewels $ 4,865,690 $ 499,654 $ (5,803 ) $ 5,359,541 Finished jewelry 1,867,863 1,441,102 977,132 4,286,097 Total $ 6,733,553 $ 1,940,756 $ 971,329 $ 9,645,638 Operating loss $ (4,802,435 ) $ (1,265,035 ) $ (2,976,754 ) $ (9,044,224 ) Depreciation and amortization $ 887,287 $ 174,562 $ 46,106 $ 1,107,955 Total assets $ 51,183,888 $ 128,049 $ 114,460 $ 51,426,397 Capital expenditures $ 1,093,055 $ 1,386 $ 1,262 $ 1,095,703 </t>
  </si>
  <si>
    <t>Schedule of reconciliation of product line cost of goods sold to cost of goods sold as reported in consolidated financial statements</t>
  </si>
  <si>
    <t xml:space="preserve">A reconciliation of the Company’s product line cost of goods sold to cost of goods sold as reported in the consolidated financial statements is as follows: Year Ended December 31, 2015 2014 Product line cost of goods sold $ 16,998,611 $ 15,995,011 Non-capitalized manufacturing and production control expenses 1,388,567 949,385 Freight out 698,840 284,944 Inventory valuation allowances 436,000 295,000 Other inventory adjustments 1,030,689 488,995 Cost of goods sold $ 20,552,707 $ 18,013,335 </t>
  </si>
  <si>
    <t>Schedule of inventories by product line maintained in its wholesale distribution segment</t>
  </si>
  <si>
    <t xml:space="preserve">The Company’s net inventories by product line maintained in the parent entity’s wholesale distribution segment are as follows: December 31, 2015 2014 Loose jewels Raw materials $ 6,741,712 $ 4,658,692 Work-in-process 5,516,799 5,752,103 Finished goods 15,877,436 21,495,873 Finished goods on consignment 55,388 46,284 Total $ 28,191,335 $ 31,952,952 Finished jewelry Raw materials $ 190,427 $ 258,707 Work-in-process 514,946 540,576 Finished goods 3,193,569 5,557,417 Finished goods on consignment 200,613 578,200 Total $ 4,099,555 $ 6,934,900 </t>
  </si>
  <si>
    <t>Data by geographic area</t>
  </si>
  <si>
    <t xml:space="preserve">The following presents certain data by geographic area: Year Ended December 31, 2015 2014 Net sales United States $ 27,297,901 $ 22,101,974 International 3,469,216 3,538,675 Total $ 30,767,117 $ 25,640,649 December 31, 2015 2014 Property and equipment, net United States $ 1,615,683 $ 1,859,355 International - - Total $ 1,615,683 $ 1,859,355 December 31, 2015 2014 Intangible assets, net United States $ 15,362 $ 39,050 International 55,724 177,897 Total $ 71,086 $ 216,947 </t>
  </si>
  <si>
    <t>INVENTORIES (Tables)</t>
  </si>
  <si>
    <t>Schedule of inventory, net of reserves</t>
  </si>
  <si>
    <t xml:space="preserve">The Company’s total inventories, net of reserves, consisted of the following as of December 31, 2015 and 2014: December 31, 2015 2014 Raw materials $ 6,932,139 $ 4,917,399 Work-in-process 6,031,745 6,292,679 Finished goods 20,441,535 27,985,067 Finished goods on consignment 293,001 677,484 Less inventory reserves (1,370,000 ) (934,000 ) Total $ 32,328,420 $ 38,938,629 Short-term portion $ 10,739,798 $ 13,320,639 Long-term portion 21,588,622 25,617,990 Total $ 32,328,420 $ 38,938,629 </t>
  </si>
  <si>
    <t>PROPERTY AND EQUIPMENT (Tables)</t>
  </si>
  <si>
    <t>Property and equipment</t>
  </si>
  <si>
    <t xml:space="preserve">Property and equipment consists of the following: December 31, 2015 2014 Computer software $ 1,771,102 $ 1,622,806 Machinery and equipment 922,532 818,362 Computer hardware 855,348 750,776 Leasehold improvements 1,030,423 1,002,357 Furniture and fixtures 302,064 259,944 Total 4,881,469 4,454,245 Less accumulated depreciation (3,265,786 ) (2,594,890 ) Property and equipment, net $ 1,615,683 $ 1,859,355 </t>
  </si>
  <si>
    <t>INTANGIBLE ASSETS (Tables)</t>
  </si>
  <si>
    <t>Schedule of intangible assets</t>
  </si>
  <si>
    <t xml:space="preserve">Intangible assets consist of the following: December 31, Weighted Average Amortization Period 2015 2014 (in Years) Patents $ 958,604 $ 912,862 0.4 Trademarks 50,208 50,208 1.8 License rights 6,718 6,718 0.0 Total 1,015,530 969,788 Less accumulated amortization (944,444 ) (752,841 ) Intangible assets, net $ 71,086 $ 216,947 </t>
  </si>
  <si>
    <t>COMMITMENTS AND CONTINGENCIES (Tables)</t>
  </si>
  <si>
    <t>Future minimum payments under operating lease</t>
  </si>
  <si>
    <t xml:space="preserve">As of December 31, 2015, the Company’s future minimum payments under the operating leases were as follows: 2016 $ 569,138 2017 584,789 2018 600,871 2019 617,395 2020 634,373 Thereafter 541,957 Total $ 3,548,523 </t>
  </si>
  <si>
    <t>SHAREHOLDERS' EQUITY AND STOCK-BASED COMPENSATION (Tables)</t>
  </si>
  <si>
    <t>Schedule for components of stock based compensation</t>
  </si>
  <si>
    <t xml:space="preserve">The following table summarizes the components of the Company’s stock-based compensation included in net loss: Year Ended December 31, 2015 2014 Employee stock options $ 697,269 $ 840,568 Consultant stock options 257,342 - Restricted stock awards 816,286 846,955 Total $ 1,770,897 $ 1,687,523 </t>
  </si>
  <si>
    <t>Summary of the stock option activity</t>
  </si>
  <si>
    <t xml:space="preserve">The following is a summary of the stock option activity for the years ended December 31, 2015 and 2014: Shares Weighted Average Exercise Price Outstanding, December 31, 2013 1,204,297 $ 3.14 Granted 535,000 $ 2.49 Exercised - $ - Forfeited (30,775 ) $ 2.51 Expired (42,576 ) $ 3.64 Outstanding, December 31, 2014 1,665,946 $ 2.93 Granted 1,413,765 $ 1.28 Exercised (241,752 ) $ 0.71 Forfeited (132,731 ) $ 3.08 Expired (492,528 ) $ 3.17 Outstanding, December 31, 2015 2,212,700 $ 2.06 </t>
  </si>
  <si>
    <t>Weighted average assumptions for stock options granted</t>
  </si>
  <si>
    <t xml:space="preserve">The fair value of each stock option is estimated on the date of grant using the Black-Scholes-Merton option pricing model with the following weighted average assumptions for stock options granted during the years ended December 31, 2015 and 2014: Year Ended December 31, 2015 2014 Dividend yield 0.0 % 0.0 % Expected volatility 63.8 % 81.1 % Risk-free interest rate 1.64 % 1.77 % Expected lives (years) 5.7 5.8 </t>
  </si>
  <si>
    <t>Information about stock options outstanding</t>
  </si>
  <si>
    <t xml:space="preserve">The following table summarizes information about stock options outstanding at December 31, 2015: Options Outstanding Options Exercisable Options Vested or Expected to Vest Balance as of 12/31/2015 Weighted Average Remaining Contractual Life (Years) Weighted Average Exercise Price Balance as of 12/31/2015 Weighted Average Remaining Contractual Life (Years) Weighted Average Exercise Price Balance as of 12/31/2015 Weighted Average Remaining Contractual Life (Years) Weighted Average Exercise Price 2,212,700 8.26 $ 2.06 1,008,577 7.03 $ 2.47 2,113,395 8.21 $ 2.08 </t>
  </si>
  <si>
    <t>Restricted stock activity</t>
  </si>
  <si>
    <t xml:space="preserve">The following is a summary of the restricted stock activity for the years ended December 31, 2015 and 2014: Shares Weighted Average Grant Date Fair Value Unvested, December 31, 2013 350,903 $ 4.26 Granted 185,032 $ 2.09 Vested (248,929 ) $ 3.77 Canceled - $ - Unvested, December 31, 2014 287,006 $ 3.29 Granted 487,500 $ 1.38 Vested (349,506 ) $ 2.36 Canceled - $ - Unvested, December 31, 2015 425,000 $ 1.87 </t>
  </si>
  <si>
    <t>INCOME TAXES (Tables)</t>
  </si>
  <si>
    <t>Income tax net (expense) benefit</t>
  </si>
  <si>
    <t>Income tax net expense Year Ended December 31, 2015 2014 Current: Federal $ - $ - State (12,821 ) (7,749 ) Total (12,821 ) (7,749 ) Deferred: Federal - (3,691,163 ) State - (353,051 ) Total - (4,044,214 ) Income tax net expense $ (12,821 ) $ (4,051,963 )</t>
  </si>
  <si>
    <t>Significant components of deferred income tax assets</t>
  </si>
  <si>
    <t xml:space="preserve">Significant components of the Company’s deferred income tax assets are as follows: December 31, 2015 2014 Reserves and accruals $ 1,578,374 $ 1,472,997 Prepaid expenses (50,966 ) (48,427 ) Federal NOL carryforwards 6,762,537 4,185,179 State NOL carryforwards 583,651 616,655 Hong Kong NOL carryforwards 995,566 995,566 Federal benefit on state taxes under uncertain tax positions 132,385 128,026 Stock-based compensation 481,917 189,045 Investment loss - 9,373 Research tax credit 434,637 434,637 Alternative minimum tax credit 348,264 348,264 Contributions carryforward 33,582 3,929 Depreciation (312,023 ) (418,154 ) Accrued rent 254,404 297,362 Loss on impairment of long-lived assets 52,226 53,533 Valuation allowance (11,294,554 ) (8,267,985 ) Total - - Total deferred income tax assets, net $ - $ - </t>
  </si>
  <si>
    <t>Schedule of effective income tax rate reconciliation</t>
  </si>
  <si>
    <t>A reconciliation between expected income taxes, computed at the statutory federal income tax rate of 34% applied to pretax accounting loss, and the income tax net expense included in the consolidated statements of operations for the years ended December 31, 2015 and 2014 is as follows: Year Ended December 31, 2015 2014 Anticipated income tax benefit at statutory rate $ 3,315,420 $ 3,075,321 State income tax benefit, net of federal tax effect 35,814 215,109 Capital loss carryforward expiration (9,227 ) - Income tax effect of uncertain tax positions (8,461 ) (8,080 ) Return to provision adjustments (82,341 ) (2,751 ) Stock-based compensation (215,030 ) (279,985 ) Other changes in deferred income tax assets, net (22,414 ) 25,493 Increase in valuation allowance (3,026,582 ) (7,077,070 ) Income tax net expense $ (12,821 ) $ (4,051,963 )</t>
  </si>
  <si>
    <t>Summary of gross liability for uncertain tax positions</t>
  </si>
  <si>
    <t xml:space="preserve">The following summarizes the activity related to the Company ’ Balance as of January 1, 2014 $ 494,222 Increases related to prior year tax positions 12,241 Balance as of December 31, 2014 506,463 Increases related to prior year tax positions 12,821 Balance as of December 31, 2015 $ 519,284 </t>
  </si>
  <si>
    <t>MAJOR CUSTOMERS AND CONCENTRATION OF CREDIT RISK (Tables)</t>
  </si>
  <si>
    <t>Summary of customers that represent greater than or equal to 10% of total gross sales</t>
  </si>
  <si>
    <t>The following is a summary of customers that represent greater than or equal to 10% of total net accounts receivable as of December 31, 2015 and 2014: Year Ended December 31, 2015 2014 Customer A 17 % 28 % Customer B 14 % 10 % Customer C 11 % * Customer D 10 % * *Customers C and D did not have individual balances that represented a significant portion of total net accounts receivable as of December 31, 2014. The following is a summary of customers that represent greater than or equal to 10% of total gross sales: Year Ended December 31, 2015 2014 Customer A 21 % 28 % Customer B -1 % 10 %</t>
  </si>
  <si>
    <t>DESCRIPTION OF BUSINESS (Details)</t>
  </si>
  <si>
    <t>Mar. 04, 2016USD ($)</t>
  </si>
  <si>
    <t>Subsequent Event [Member] | Yanbal USA Inc. [Member]</t>
  </si>
  <si>
    <t>Subsequent Event [Line Items]</t>
  </si>
  <si>
    <t>Purchase price for transferred assets</t>
  </si>
  <si>
    <t>BASIS OF PRESENTATION AND SIGNIFICANT ACCOUNTING POLICIES (Details)</t>
  </si>
  <si>
    <t>Dec. 31, 2015USD ($)Subsidiary$ / sharesshares</t>
  </si>
  <si>
    <t>Dec. 31, 2014USD ($)$ / sharesshares</t>
  </si>
  <si>
    <t>Interest bearing amounts on deposit in excess of FDIC insurable limits</t>
  </si>
  <si>
    <t>Customer payment term for trade receivables, minimum</t>
  </si>
  <si>
    <t>30 days</t>
  </si>
  <si>
    <t>Customer payment term for trade receivables, maximum</t>
  </si>
  <si>
    <t>90 days</t>
  </si>
  <si>
    <t>Increase in allowance for doubtful accounts</t>
  </si>
  <si>
    <t>Allowance for sales returns [Roll Forward]</t>
  </si>
  <si>
    <t>Balance, beginning of period</t>
  </si>
  <si>
    <t>Additions charged to operations</t>
  </si>
  <si>
    <t>Sales returns</t>
  </si>
  <si>
    <t>Balance, end of period</t>
  </si>
  <si>
    <t>Allowance for doubtful accounts receivable [Roll Forward]</t>
  </si>
  <si>
    <t>Write-offs, net of recoveries</t>
  </si>
  <si>
    <t>Inventories issued to active production</t>
  </si>
  <si>
    <t>Sale of slow moving loose jewel inventory of less desirable quality</t>
  </si>
  <si>
    <t>Lower of cost or market reserve</t>
  </si>
  <si>
    <t>Obsolescence reserve for certain fashion finished jewelry inventory</t>
  </si>
  <si>
    <t>Carrying value of inventory reserve for obsolescence of moissanite</t>
  </si>
  <si>
    <t>Scrap reserve</t>
  </si>
  <si>
    <t>Inventory reserves for shrinkage, recuts, and repairs</t>
  </si>
  <si>
    <t>Property, Plant and Equipment [Line Items]</t>
  </si>
  <si>
    <t>Amortized life of patent</t>
  </si>
  <si>
    <t>17 years</t>
  </si>
  <si>
    <t>Increase in depreciation expense</t>
  </si>
  <si>
    <t>Maximum period for return of jewels and finished jewelry for credit</t>
  </si>
  <si>
    <t>Customer payment period on consignment shipment</t>
  </si>
  <si>
    <t>60 days</t>
  </si>
  <si>
    <t>Other sales and marketing expenses</t>
  </si>
  <si>
    <t>Advertising expense</t>
  </si>
  <si>
    <t>Number of wholly owned operating subsidiaries | Subsidiary</t>
  </si>
  <si>
    <t>Dividend yield</t>
  </si>
  <si>
    <t>0.00%</t>
  </si>
  <si>
    <t>Numerator [Abstract]</t>
  </si>
  <si>
    <t>Weighted average common shares outstanding [Abstract]</t>
  </si>
  <si>
    <t>Basic (in shares) | shares</t>
  </si>
  <si>
    <t>Stock options (in shares) | shares</t>
  </si>
  <si>
    <t>Diluted (in shares) | shares</t>
  </si>
  <si>
    <t>Net loss per common share [Abstract]</t>
  </si>
  <si>
    <t>Basic (in dollars per share) | $ / shares</t>
  </si>
  <si>
    <t>Diluted (in dollars per share) | $ / shares</t>
  </si>
  <si>
    <t>Computer Software [Member]</t>
  </si>
  <si>
    <t>Property and equipment, estimated useful lives</t>
  </si>
  <si>
    <t>3 years</t>
  </si>
  <si>
    <t>Leasehold Improvements [Member]</t>
  </si>
  <si>
    <t>Description of useful life, property, plant and equipment</t>
  </si>
  <si>
    <t>Shorter of the estimated useful life or the lease term</t>
  </si>
  <si>
    <t>Minimum [Member] | Machinery and Equipment [Member]</t>
  </si>
  <si>
    <t>5 years</t>
  </si>
  <si>
    <t>Minimum [Member] | Computer Hardware [Member]</t>
  </si>
  <si>
    <t>Minimum [Member] | Furniture and Fixtures [Member]</t>
  </si>
  <si>
    <t>Maximum [Member] | Machinery and Equipment [Member]</t>
  </si>
  <si>
    <t>12 years</t>
  </si>
  <si>
    <t>Maximum [Member] | Computer Hardware [Member]</t>
  </si>
  <si>
    <t>Maximum [Member] | Furniture and Fixtures [Member]</t>
  </si>
  <si>
    <t>10 years</t>
  </si>
  <si>
    <t>Stock Options [Member]</t>
  </si>
  <si>
    <t>Antidilutive Securities Excluded from Computation of Earnings Per Share [Line Items]</t>
  </si>
  <si>
    <t>Shares excluded from the computation of diluted net loss per common share (in shares) | shares</t>
  </si>
  <si>
    <t>Restricted Shares [Member]</t>
  </si>
  <si>
    <t>SEGMENT INFORMATION AND GEOGRAPHIC DATA (Details)</t>
  </si>
  <si>
    <t>Dec. 31, 2015USD ($)Segment</t>
  </si>
  <si>
    <t>Dec. 31, 2014USD ($)</t>
  </si>
  <si>
    <t>Number of operating segments | Segment</t>
  </si>
  <si>
    <t>Number of reportable segments | Segment</t>
  </si>
  <si>
    <t>Summary information by segment [Abstract]</t>
  </si>
  <si>
    <t>Product line cost of goods sold</t>
  </si>
  <si>
    <t>Product line gross profit</t>
  </si>
  <si>
    <t>Operating loss</t>
  </si>
  <si>
    <t>Total assets</t>
  </si>
  <si>
    <t>Capital expenditures</t>
  </si>
  <si>
    <t>Inventories, net [Abstract]</t>
  </si>
  <si>
    <t>Raw materials</t>
  </si>
  <si>
    <t>Work-in-process</t>
  </si>
  <si>
    <t>Supplies inventories</t>
  </si>
  <si>
    <t>Product Line Cost of Goods Sold [Member]</t>
  </si>
  <si>
    <t>Non-Capitalized Manufacturing and Production Control Expenses [Member]</t>
  </si>
  <si>
    <t>Freight Out [Member]</t>
  </si>
  <si>
    <t>Inventory Valuation allowances [Member]</t>
  </si>
  <si>
    <t>Other Inventory Adjustments [Member]</t>
  </si>
  <si>
    <t>Loose Jewels [Member]</t>
  </si>
  <si>
    <t>Finished goods</t>
  </si>
  <si>
    <t>Finished goods on consignment</t>
  </si>
  <si>
    <t>Loose Jewels [Member] | Product Line Cost of Goods Sold [Member]</t>
  </si>
  <si>
    <t>Finished Jewelry [Member]</t>
  </si>
  <si>
    <t>Finished Jewelry [Member] | Product Line Cost of Goods Sold [Member]</t>
  </si>
  <si>
    <t>Operating and Reporting Segments [Member] | Wholesale [Member]</t>
  </si>
  <si>
    <t>Operating and Reporting Segments [Member] | Wholesale [Member] | Product Line Cost of Goods Sold [Member]</t>
  </si>
  <si>
    <t>Operating and Reporting Segments [Member] | Wholesale [Member] | Loose Jewels [Member]</t>
  </si>
  <si>
    <t>Operating and Reporting Segments [Member] | Wholesale [Member] | Loose Jewels [Member] | Product Line Cost of Goods Sold [Member]</t>
  </si>
  <si>
    <t>Operating and Reporting Segments [Member] | Wholesale [Member] | Finished Jewelry [Member]</t>
  </si>
  <si>
    <t>Operating and Reporting Segments [Member] | Wholesale [Member] | Finished Jewelry [Member] | Product Line Cost of Goods Sold [Member]</t>
  </si>
  <si>
    <t>Operating and Reporting Segments [Member] | Moissanite.com [Member]</t>
  </si>
  <si>
    <t>[1]</t>
  </si>
  <si>
    <t>Operating and Reporting Segments [Member] | Moissanite.com [Member] | Product Line Cost of Goods Sold [Member]</t>
  </si>
  <si>
    <t>Operating and Reporting Segments [Member] | Moissanite.com [Member] | Loose Jewels [Member]</t>
  </si>
  <si>
    <t>Operating and Reporting Segments [Member] | Moissanite.com [Member] | Loose Jewels [Member] | Product Line Cost of Goods Sold [Member]</t>
  </si>
  <si>
    <t>Operating and Reporting Segments [Member] | Moissanite.com [Member] | Finished Jewelry [Member]</t>
  </si>
  <si>
    <t>Operating and Reporting Segments [Member] | Moissanite.com [Member] | Finished Jewelry [Member] | Product Line Cost of Goods Sold [Member]</t>
  </si>
  <si>
    <t>Operating and Reporting Segments [Member] | Charles &amp; Colvard Direct [Member]</t>
  </si>
  <si>
    <t>Operating and Reporting Segments [Member] | Charles &amp; Colvard Direct [Member] | Product Line Cost of Goods Sold [Member]</t>
  </si>
  <si>
    <t>Operating and Reporting Segments [Member] | Charles &amp; Colvard Direct [Member] | Loose Jewels [Member]</t>
  </si>
  <si>
    <t>Operating and Reporting Segments [Member] | Charles &amp; Colvard Direct [Member] | Loose Jewels [Member] | Product Line Cost of Goods Sold [Member]</t>
  </si>
  <si>
    <t>Operating and Reporting Segments [Member] | Charles &amp; Colvard Direct [Member] | Finished Jewelry [Member]</t>
  </si>
  <si>
    <t>Operating and Reporting Segments [Member] | Charles &amp; Colvard Direct [Member] | Finished Jewelry [Member] | Product Line Cost of Goods Sold [Member]</t>
  </si>
  <si>
    <t>Direct-to-consumer operations commenced in August 2011.</t>
  </si>
  <si>
    <t>SEGMENT INFORMATION AND GEOGRAPHIC DATA, Data by Geographic Area (Details) - USD ($)</t>
  </si>
  <si>
    <t>Net sales [Abstract]</t>
  </si>
  <si>
    <t>Property and Equipment, Net [Member]</t>
  </si>
  <si>
    <t>Assets by geographical area [Abstract]</t>
  </si>
  <si>
    <t>Intangible Assets, Net [Member]</t>
  </si>
  <si>
    <t>Reportable Geographical Components [Member] | United States [Member]</t>
  </si>
  <si>
    <t>Reportable Geographical Components [Member] | United States [Member] | Property and Equipment, Net [Member]</t>
  </si>
  <si>
    <t>Reportable Geographical Components [Member] | United States [Member] | Intangible Assets, Net [Member]</t>
  </si>
  <si>
    <t>Reportable Geographical Components [Member] | International [Member]</t>
  </si>
  <si>
    <t>Reportable Geographical Components [Member] | International [Member] | Property and Equipment, Net [Member]</t>
  </si>
  <si>
    <t>Reportable Geographical Components [Member] | International [Member] | Intangible Assets, Net [Member]</t>
  </si>
  <si>
    <t>INVENTORIES (Details) - USD ($)</t>
  </si>
  <si>
    <t>Total inventories, net of reserves [Abstract]</t>
  </si>
  <si>
    <t>Less inventory reserves</t>
  </si>
  <si>
    <t>Short-term portion</t>
  </si>
  <si>
    <t>Long-term portion</t>
  </si>
  <si>
    <t>Shrinkage reserve for finished goods on consignment</t>
  </si>
  <si>
    <t>Inventory of net loose jewels</t>
  </si>
  <si>
    <t>Inventory reserve for shrinkage of loose jewels</t>
  </si>
  <si>
    <t>Inventory reserve for shrinkage of loose jewels on consignment</t>
  </si>
  <si>
    <t>Inventory reserve for recuts</t>
  </si>
  <si>
    <t>Lower of cost or market value</t>
  </si>
  <si>
    <t>Inventory of net jewelry</t>
  </si>
  <si>
    <t>Inventory reserve for shrinkage of finished jewelry</t>
  </si>
  <si>
    <t>Inventory reserve for shrinkage of finished jewelry on consignment</t>
  </si>
  <si>
    <t>Inventory reserve for shrinkage of finished jewelry on repairs</t>
  </si>
  <si>
    <t>PROPERTY AND EQUIPMENT (Details) - USD ($)</t>
  </si>
  <si>
    <t>Less accumulated depreciation</t>
  </si>
  <si>
    <t>Depreciation expense</t>
  </si>
  <si>
    <t>Machinery and Equipment [Member]</t>
  </si>
  <si>
    <t>Computer Hardware [Member]</t>
  </si>
  <si>
    <t>Furniture and Fixtures [Member]</t>
  </si>
  <si>
    <t>INTANGIBLE ASSETS (Details) - USD ($)</t>
  </si>
  <si>
    <t>Intangible assets [Abstract]</t>
  </si>
  <si>
    <t>Less accumulated amortization</t>
  </si>
  <si>
    <t>Weighted average amortization period</t>
  </si>
  <si>
    <t>Amortization expense</t>
  </si>
  <si>
    <t>Estimated amortization expenses [Abstract]</t>
  </si>
  <si>
    <t>Patents [Member]</t>
  </si>
  <si>
    <t>4 months 24 days</t>
  </si>
  <si>
    <t>Trademarks [Member]</t>
  </si>
  <si>
    <t>1 year 9 months 18 days</t>
  </si>
  <si>
    <t>License Rights [Member]</t>
  </si>
  <si>
    <t>0 years</t>
  </si>
  <si>
    <t>COMMITMENTS AND CONTINGENCIES (Details)</t>
  </si>
  <si>
    <t>Dec. 12, 2014USD ($)Option</t>
  </si>
  <si>
    <t>Dec. 09, 2013ft²</t>
  </si>
  <si>
    <t>Dec. 31, 2015USD ($)ft²RentHoliday</t>
  </si>
  <si>
    <t>May. 23, 2014USD ($)</t>
  </si>
  <si>
    <t>Oct. 31, 2013USD ($)</t>
  </si>
  <si>
    <t>Lease Commitments [Abstract]</t>
  </si>
  <si>
    <t>Period of lease</t>
  </si>
  <si>
    <t>7 years</t>
  </si>
  <si>
    <t>Land subject to leases (in square feet) | ft²</t>
  </si>
  <si>
    <t>Number of rent holidays | RentHoliday</t>
  </si>
  <si>
    <t>Percentage of rent abatement</t>
  </si>
  <si>
    <t>50.00%</t>
  </si>
  <si>
    <t>Period for which rent is abated</t>
  </si>
  <si>
    <t>7 months</t>
  </si>
  <si>
    <t>12 months</t>
  </si>
  <si>
    <t>Annual rent escalations</t>
  </si>
  <si>
    <t>3.00%</t>
  </si>
  <si>
    <t>Cost to terminate lease</t>
  </si>
  <si>
    <t>Number of months included in costs to terminate lease</t>
  </si>
  <si>
    <t>2 months</t>
  </si>
  <si>
    <t>Leasehold improvements offered by landlord</t>
  </si>
  <si>
    <t>Lease signing and moving incentives offered by landlord</t>
  </si>
  <si>
    <t>Future minimum payments under operating lease [Abstract]</t>
  </si>
  <si>
    <t>Thereafter</t>
  </si>
  <si>
    <t>Rent expense</t>
  </si>
  <si>
    <t>Purchase Commitments [Abstract]</t>
  </si>
  <si>
    <t>Period of exclusive supply agreement</t>
  </si>
  <si>
    <t>2 years</t>
  </si>
  <si>
    <t>Percentage committed to be purchased</t>
  </si>
  <si>
    <t>100.00%</t>
  </si>
  <si>
    <t>Number of option to unilaterally extend the term | Option</t>
  </si>
  <si>
    <t>Minimum purchase commitment in initial new order</t>
  </si>
  <si>
    <t>Maximum purchase commitment in initial new order</t>
  </si>
  <si>
    <t>Minimum purchase commitment under the amendment</t>
  </si>
  <si>
    <t>Maximum purchase commitment under amendment</t>
  </si>
  <si>
    <t>Actual purchases under purchase amendment</t>
  </si>
  <si>
    <t>LINE OF CREDIT (Details) - USD ($)</t>
  </si>
  <si>
    <t>Jun. 25, 2014</t>
  </si>
  <si>
    <t>Sep. 20, 2013</t>
  </si>
  <si>
    <t>PNC Bank [Member] | Line of Credit Note [Member]</t>
  </si>
  <si>
    <t>Line of Credit Facility [Line Items]</t>
  </si>
  <si>
    <t>Revolving line of credit</t>
  </si>
  <si>
    <t>Line of credit maturity date</t>
  </si>
  <si>
    <t>Jun. 15,
		2015</t>
  </si>
  <si>
    <t>Line of credit, description of variable rate basis</t>
  </si>
  <si>
    <t>1-month LIBOR</t>
  </si>
  <si>
    <t>PNC Bank [Member] | Line of Credit Note [Member] | LIBOR [Member]</t>
  </si>
  <si>
    <t>Line of credit, spread on variable rate</t>
  </si>
  <si>
    <t>1.50%</t>
  </si>
  <si>
    <t>Wells Fargo [Member] | Line of Credit [Member]</t>
  </si>
  <si>
    <t>Jun. 25,
		2017</t>
  </si>
  <si>
    <t>Wells Fargo’s 3-month LIBOR rate</t>
  </si>
  <si>
    <t>Legal fees</t>
  </si>
  <si>
    <t>Line of credit facility, sublimit for letter of credit</t>
  </si>
  <si>
    <t>Line of credit facility, sublimit for advances</t>
  </si>
  <si>
    <t>Percentage of advances, guaranteed by bank</t>
  </si>
  <si>
    <t>90.00%</t>
  </si>
  <si>
    <t>Maximum advances against inventory</t>
  </si>
  <si>
    <t>Minimum excess availability of inventory at all times required for advances</t>
  </si>
  <si>
    <t>Interest rate in event of default in excess of standard rate</t>
  </si>
  <si>
    <t>Prepaid advance fee for reduction in first year after closing</t>
  </si>
  <si>
    <t>2.00%</t>
  </si>
  <si>
    <t>Prepaid advance fee for reduction in second year after closing</t>
  </si>
  <si>
    <t>1.00%</t>
  </si>
  <si>
    <t>Prepaid advance fee for reduction, thereafter</t>
  </si>
  <si>
    <t>Number of business day within which guaranteed advances to be repaid</t>
  </si>
  <si>
    <t>2 days</t>
  </si>
  <si>
    <t>Maximum indebtedness to be maintained in the event of default to avoid triggering of default terms</t>
  </si>
  <si>
    <t>Advances against line of credit</t>
  </si>
  <si>
    <t>Wells Fargo [Member] | Line of Credit [Member] | LIBOR [Member]</t>
  </si>
  <si>
    <t>2.50%</t>
  </si>
  <si>
    <t>SHAREHOLDERS' EQUITY AND STOCK-BASED COMPENSATION (Details) - USD ($)</t>
  </si>
  <si>
    <t>Common Stock [Abstract]</t>
  </si>
  <si>
    <t>Common stock voting rights</t>
  </si>
  <si>
    <t>common stock are entitled to one vote for each share held</t>
  </si>
  <si>
    <t>Number of shares authorized to repurchase (in shares)</t>
  </si>
  <si>
    <t>Extension period authorized under stock repurchase program</t>
  </si>
  <si>
    <t>Preferred Stock [Abstract]</t>
  </si>
  <si>
    <t>Preferred stock, shares authorized (in shares)</t>
  </si>
  <si>
    <t>Preferred stock, par value (in dollars per share)</t>
  </si>
  <si>
    <t>Preferred stock, shares issued (in shares)</t>
  </si>
  <si>
    <t>Share-based Compensation Arrangement by Share-based Payment Award [Line Items]</t>
  </si>
  <si>
    <t>Shares repurchased (in shares)</t>
  </si>
  <si>
    <t>Components of the Company's stock based compensation included in net income [Abstract]</t>
  </si>
  <si>
    <t>Weighted average assumptions for stock options [Abstract]</t>
  </si>
  <si>
    <t>1997 Omnibus Stock Plan [Member]</t>
  </si>
  <si>
    <t>Equity Compensation Plans [Abstract]</t>
  </si>
  <si>
    <t>Vesting period</t>
  </si>
  <si>
    <t>Share based payment award expiration term</t>
  </si>
  <si>
    <t>Stock options outstanding (in shares)</t>
  </si>
  <si>
    <t>Shares [Roll Forward]</t>
  </si>
  <si>
    <t>Outstanding, beginning balance (in shares)</t>
  </si>
  <si>
    <t>Outstanding, ending balance (in shares)</t>
  </si>
  <si>
    <t>Options Outstanding [Abstract]</t>
  </si>
  <si>
    <t>Balance as of 12/31/2015 (in shares)</t>
  </si>
  <si>
    <t>1997 Omnibus Stock Plan [Member] | Board of Directors [Member]</t>
  </si>
  <si>
    <t>1 year</t>
  </si>
  <si>
    <t>1997 Omnibus Stock Plan [Member] | Independent Contractors [Member] | Maximum [Member]</t>
  </si>
  <si>
    <t>2008 Stock Incentive Plan [Member]</t>
  </si>
  <si>
    <t>Share-based payment award, number of shares authorized (in shares)</t>
  </si>
  <si>
    <t>2008 Stock Incentive Plan [Member] | Board of Directors [Member]</t>
  </si>
  <si>
    <t>2008 Stock Incentive Plan [Member] | Independent Contractors [Member] | Maximum [Member]</t>
  </si>
  <si>
    <t>Executive Compensation Plan [Member]</t>
  </si>
  <si>
    <t>Allocated share-based compensation expense</t>
  </si>
  <si>
    <t>Stock-based compensation capitalized as a cost of inventory</t>
  </si>
  <si>
    <t>Granted (in shares)</t>
  </si>
  <si>
    <t>Exercised (in shares)</t>
  </si>
  <si>
    <t>Forfeited (in shares)</t>
  </si>
  <si>
    <t>Expired (in shares)</t>
  </si>
  <si>
    <t>Weighted Average Exercise Price [Roll Forward]</t>
  </si>
  <si>
    <t>Outstanding, beginning balance (in dollars per share)</t>
  </si>
  <si>
    <t>Granted (in dollars per share)</t>
  </si>
  <si>
    <t>Exercised (in dollars per share)</t>
  </si>
  <si>
    <t>Forfeited (in dollars per share)</t>
  </si>
  <si>
    <t>Expired (in dollars per share)</t>
  </si>
  <si>
    <t>Outstanding, ending balance (in dollars per share)</t>
  </si>
  <si>
    <t>Fair value of stock options (in dollars per share)</t>
  </si>
  <si>
    <t>Fair value of stock options vested</t>
  </si>
  <si>
    <t>Expected volatility</t>
  </si>
  <si>
    <t>63.80%</t>
  </si>
  <si>
    <t>81.10%</t>
  </si>
  <si>
    <t>Risk-free interest rate</t>
  </si>
  <si>
    <t>1.64%</t>
  </si>
  <si>
    <t>1.77%</t>
  </si>
  <si>
    <t>Expected lives</t>
  </si>
  <si>
    <t>5 years 8 months 12 days</t>
  </si>
  <si>
    <t>5 years 9 months 18 days</t>
  </si>
  <si>
    <t>Weighted average remaining contractual life</t>
  </si>
  <si>
    <t>8 years 3 months 4 days</t>
  </si>
  <si>
    <t>Weighted average exercise price (in dollars per share)</t>
  </si>
  <si>
    <t>Options Exercisable [Abstract]</t>
  </si>
  <si>
    <t>7 years 11 days</t>
  </si>
  <si>
    <t>Options Vested or Expected to Vest [Abstract]</t>
  </si>
  <si>
    <t>8 years 2 months 16 days</t>
  </si>
  <si>
    <t>Unrecognized stock-based compensation expense related to unvested awards</t>
  </si>
  <si>
    <t>Total compensation cost not yet recognized, period for recognition</t>
  </si>
  <si>
    <t>20 months</t>
  </si>
  <si>
    <t>Aggregate intrinsic value of stock options outstanding</t>
  </si>
  <si>
    <t>Aggregate intrinsic value of stock options exercisable</t>
  </si>
  <si>
    <t>Aggregate intrinsic value of stock options vested and expected to vest</t>
  </si>
  <si>
    <t>Aggregate intrinsic value of stock options exercised</t>
  </si>
  <si>
    <t>Consultant Stock Options [Member]</t>
  </si>
  <si>
    <t>Restricted Stock [Member]</t>
  </si>
  <si>
    <t>4 months</t>
  </si>
  <si>
    <t>Unvested, beginning balance (in shares)</t>
  </si>
  <si>
    <t>Vested (in shares)</t>
  </si>
  <si>
    <t>Canceled (in shares)</t>
  </si>
  <si>
    <t>Unvested, ending balance (in shares)</t>
  </si>
  <si>
    <t>Weighted Average Grant Date Fair Value [Roll Forward]</t>
  </si>
  <si>
    <t>Unvested, beginning balance (in dollars per share)</t>
  </si>
  <si>
    <t>Vested (in dollars per share)</t>
  </si>
  <si>
    <t>Canceled (in dollars per share)</t>
  </si>
  <si>
    <t>Unvested, ending balance (in dollars per share)</t>
  </si>
  <si>
    <t>Restricted Stock [Member] | Maximum [Member]</t>
  </si>
  <si>
    <t>INCOME TAXES (Details) - USD ($)</t>
  </si>
  <si>
    <t>Current [Abstract]</t>
  </si>
  <si>
    <t>Federal</t>
  </si>
  <si>
    <t>State</t>
  </si>
  <si>
    <t>Deferred [Abstract]</t>
  </si>
  <si>
    <t>Deferred income tax assets [Abstract]</t>
  </si>
  <si>
    <t>Reserves and accruals</t>
  </si>
  <si>
    <t>Prepaid expenses</t>
  </si>
  <si>
    <t>Federal NOL carryforwards</t>
  </si>
  <si>
    <t>State NOL carryforwards</t>
  </si>
  <si>
    <t>Hong Kong NOL carryforwards</t>
  </si>
  <si>
    <t>Federal benefit on state taxes under uncertain tax positions</t>
  </si>
  <si>
    <t>Investment loss</t>
  </si>
  <si>
    <t>Research tax credit</t>
  </si>
  <si>
    <t>Alternative minimum tax credit</t>
  </si>
  <si>
    <t>Contributions carryforward</t>
  </si>
  <si>
    <t>Depreciation</t>
  </si>
  <si>
    <t>Accrued rent</t>
  </si>
  <si>
    <t>Loss on impairment of long-lived assets</t>
  </si>
  <si>
    <t>Valuation allowance</t>
  </si>
  <si>
    <t>Total deferred income tax assets, net</t>
  </si>
  <si>
    <t>Federal statutory income tax rate</t>
  </si>
  <si>
    <t>34.00%</t>
  </si>
  <si>
    <t>Effective income tax rate reconciliation [Abstract]</t>
  </si>
  <si>
    <t>Anticipated income tax benefit at statutory rate</t>
  </si>
  <si>
    <t>State income tax benefit, net of federal tax effect</t>
  </si>
  <si>
    <t>Capital loss carryforward expiration</t>
  </si>
  <si>
    <t>Income tax effect of uncertain tax positions</t>
  </si>
  <si>
    <t>Return to provision adjustments</t>
  </si>
  <si>
    <t>Other changes in deferred income tax assets, net</t>
  </si>
  <si>
    <t>Increase in valuation allowance</t>
  </si>
  <si>
    <t>Federal income tax credits</t>
  </si>
  <si>
    <t>Remaining balance of federal income tax expire between 2018 and 2021</t>
  </si>
  <si>
    <t>Operating Loss Carryforwards [Line Items]</t>
  </si>
  <si>
    <t>Gross liability for income taxes, uncertain tax positions</t>
  </si>
  <si>
    <t>Direct reduction to associated deferred tax asset</t>
  </si>
  <si>
    <t>Interest and penalties associated with uncertain tax positions</t>
  </si>
  <si>
    <t>Accrued Income tax expense for estimated tax, penalties, and interest for other uncertain tax positions</t>
  </si>
  <si>
    <t>Period for settlement of uncertain tax positions</t>
  </si>
  <si>
    <t>Activities related to gross liability for uncertain tax positions [Roll Forward]</t>
  </si>
  <si>
    <t>Beginning balance</t>
  </si>
  <si>
    <t>Increases related to prior year tax positions</t>
  </si>
  <si>
    <t>Ending balance</t>
  </si>
  <si>
    <t>Federal [Member]</t>
  </si>
  <si>
    <t>Operating loss carryforwards</t>
  </si>
  <si>
    <t>Federal [Member] | Minimum [Member]</t>
  </si>
  <si>
    <t>Operating loss carryforwards, expiration dates</t>
  </si>
  <si>
    <t>Dec. 31,
		2020</t>
  </si>
  <si>
    <t>Federal [Member] | Maximum [Member]</t>
  </si>
  <si>
    <t>Dec. 31,
		2035</t>
  </si>
  <si>
    <t>North Carolina [Member]</t>
  </si>
  <si>
    <t>North Carolina [Member] | Minimum [Member]</t>
  </si>
  <si>
    <t>Dec. 31,
		2023</t>
  </si>
  <si>
    <t>North Carolina [Member] | Maximum [Member]</t>
  </si>
  <si>
    <t>Dec. 31,
		2030</t>
  </si>
  <si>
    <t>Other State [Member] | Minimum [Member]</t>
  </si>
  <si>
    <t>Dec. 31,
		2016</t>
  </si>
  <si>
    <t>Other State [Member] | Maximum [Member]</t>
  </si>
  <si>
    <t>Hong Kong Tax Code [Member]</t>
  </si>
  <si>
    <t>MAJOR CUSTOMERS AND CONCENTRATION OF CREDIT RISK (Details) - Customer Concentration Risk [Member]</t>
  </si>
  <si>
    <t>Trade Accounts Receivable [Member] | Customer A [Member]</t>
  </si>
  <si>
    <t>Concentration Risk [Line Items]</t>
  </si>
  <si>
    <t>Concentration risk, percentage</t>
  </si>
  <si>
    <t>17.00%</t>
  </si>
  <si>
    <t>28.00%</t>
  </si>
  <si>
    <t>Trade Accounts Receivable [Member] | Customer B [Member]</t>
  </si>
  <si>
    <t>14.00%</t>
  </si>
  <si>
    <t>10.00%</t>
  </si>
  <si>
    <t>Trade Accounts Receivable [Member] | Customer C [Member]</t>
  </si>
  <si>
    <t>11.00%</t>
  </si>
  <si>
    <t>Trade Accounts Receivable [Member] | Customer D [Member]</t>
  </si>
  <si>
    <t>Total Gross Sales [Member] | Customer A [Member]</t>
  </si>
  <si>
    <t>21.00%</t>
  </si>
  <si>
    <t>Total Gross Sales [Member] | Customer B [Member]</t>
  </si>
  <si>
    <t>(1.00%)</t>
  </si>
  <si>
    <t>Customers C and D did not have individual balances that represented a significant portion of total net accounts receivable as of December 31, 2014.</t>
  </si>
  <si>
    <t>EMPLOYEE BENEFIT PLAN (Details) - USD ($)</t>
  </si>
  <si>
    <t>Company contribution, cost recognized</t>
  </si>
  <si>
    <t>SUBSEQUENT EVENTS (Details) - Subsequent Events [Member] - Yanbal USA Inc. [Member]</t>
  </si>
  <si>
    <t>Inventory credit</t>
  </si>
  <si>
    <t>Purchase price of transferred 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15155</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27502821</v>
      </c>
    </row>
    <row spans="1:4" r="12">
      <c t="s" s="4" r="A12">
        <v>19</v>
      </c>
      <c t="n" s="6" r="C12">
        <v>21111585</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274305</v>
      </c>
      <c t="n" s="7" r="C3">
        <v>4007341</v>
      </c>
    </row>
    <row spans="1:3" r="4">
      <c t="s" s="4" r="A4">
        <v>33</v>
      </c>
      <c t="n" s="6" r="B4">
        <v>3852651</v>
      </c>
      <c t="n" s="6" r="C4">
        <v>5510253</v>
      </c>
    </row>
    <row spans="1:3" r="5">
      <c t="s" s="4" r="A5">
        <v>34</v>
      </c>
      <c t="n" s="6" r="B5">
        <v>10739798</v>
      </c>
      <c t="n" s="6" r="C5">
        <v>13320639</v>
      </c>
    </row>
    <row spans="1:3" r="6">
      <c t="s" s="4" r="A6">
        <v>35</v>
      </c>
      <c t="n" s="6" r="B6">
        <v>784105</v>
      </c>
      <c t="n" s="6" r="C6">
        <v>602850</v>
      </c>
    </row>
    <row spans="1:3" r="7">
      <c t="s" s="4" r="A7">
        <v>36</v>
      </c>
      <c t="n" s="6" r="B7">
        <v>20650859</v>
      </c>
      <c t="n" s="6" r="C7">
        <v>23441083</v>
      </c>
    </row>
    <row spans="1:3" r="8">
      <c t="s" s="3" r="A8">
        <v>37</v>
      </c>
    </row>
    <row spans="1:3" r="9">
      <c t="s" s="4" r="A9">
        <v>34</v>
      </c>
      <c t="n" s="6" r="B9">
        <v>21588622</v>
      </c>
      <c t="n" s="6" r="C9">
        <v>25617990</v>
      </c>
    </row>
    <row spans="1:3" r="10">
      <c t="s" s="4" r="A10">
        <v>38</v>
      </c>
      <c t="n" s="6" r="B10">
        <v>1615683</v>
      </c>
      <c t="n" s="6" r="C10">
        <v>1859355</v>
      </c>
    </row>
    <row spans="1:3" r="11">
      <c t="s" s="4" r="A11">
        <v>39</v>
      </c>
      <c t="n" s="6" r="B11">
        <v>71086</v>
      </c>
      <c t="n" s="6" r="C11">
        <v>216947</v>
      </c>
    </row>
    <row spans="1:3" r="12">
      <c t="s" s="4" r="A12">
        <v>40</v>
      </c>
      <c t="n" s="6" r="B12">
        <v>214588</v>
      </c>
      <c t="n" s="6" r="C12">
        <v>291022</v>
      </c>
    </row>
    <row spans="1:3" r="13">
      <c t="s" s="4" r="A13">
        <v>41</v>
      </c>
      <c t="n" s="6" r="B13">
        <v>23489979</v>
      </c>
      <c t="n" s="6" r="C13">
        <v>27985314</v>
      </c>
    </row>
    <row spans="1:3" r="14">
      <c t="s" s="4" r="A14">
        <v>42</v>
      </c>
      <c t="n" s="6" r="B14">
        <v>44140838</v>
      </c>
      <c t="n" s="6" r="C14">
        <v>51426397</v>
      </c>
    </row>
    <row spans="1:3" r="15">
      <c t="s" s="3" r="A15">
        <v>43</v>
      </c>
    </row>
    <row spans="1:3" r="16">
      <c t="s" s="4" r="A16">
        <v>44</v>
      </c>
      <c t="n" s="6" r="B16">
        <v>3463148</v>
      </c>
      <c t="n" s="6" r="C16">
        <v>3286086</v>
      </c>
    </row>
    <row spans="1:3" r="17">
      <c t="s" s="4" r="A17">
        <v>45</v>
      </c>
      <c t="n" s="6" r="B17">
        <v>58000</v>
      </c>
      <c t="n" s="6" r="C17">
        <v>220000</v>
      </c>
    </row>
    <row spans="1:3" r="18">
      <c t="s" s="4" r="A18">
        <v>46</v>
      </c>
      <c t="n" s="6" r="B18">
        <v>1100187</v>
      </c>
      <c t="n" s="6" r="C18">
        <v>684577</v>
      </c>
    </row>
    <row spans="1:3" r="19">
      <c t="s" s="4" r="A19">
        <v>47</v>
      </c>
      <c t="n" s="6" r="B19">
        <v>4621335</v>
      </c>
      <c t="n" s="6" r="C19">
        <v>4190663</v>
      </c>
    </row>
    <row spans="1:3" r="20">
      <c t="s" s="3" r="A20">
        <v>48</v>
      </c>
    </row>
    <row spans="1:3" r="21">
      <c t="s" s="4" r="A21">
        <v>46</v>
      </c>
      <c t="n" s="6" r="B21">
        <v>710223</v>
      </c>
      <c t="n" s="6" r="C21">
        <v>809879</v>
      </c>
    </row>
    <row spans="1:3" r="22">
      <c t="s" s="4" r="A22">
        <v>49</v>
      </c>
      <c t="n" s="6" r="B22">
        <v>420503</v>
      </c>
      <c t="n" s="6" r="C22">
        <v>407682</v>
      </c>
    </row>
    <row spans="1:3" r="23">
      <c t="s" s="4" r="A23">
        <v>50</v>
      </c>
      <c t="n" s="6" r="B23">
        <v>1130726</v>
      </c>
      <c t="n" s="6" r="C23">
        <v>1217561</v>
      </c>
    </row>
    <row spans="1:3" r="24">
      <c t="s" s="4" r="A24">
        <v>51</v>
      </c>
      <c t="n" s="7" r="B24">
        <v>5752061</v>
      </c>
      <c t="n" s="7" r="C24">
        <v>5408224</v>
      </c>
    </row>
    <row spans="1:3" r="25">
      <c t="s" s="4" r="A25">
        <v>52</v>
      </c>
      <c t="s" s="4" r="B25">
        <v>53</v>
      </c>
      <c t="s" s="4" r="C25">
        <v>53</v>
      </c>
    </row>
    <row spans="1:3" r="26">
      <c t="s" s="3" r="A26">
        <v>54</v>
      </c>
    </row>
    <row spans="1:3" r="27">
      <c t="s" s="4" r="A27">
        <v>55</v>
      </c>
      <c t="n" s="7" r="B27">
        <v>54240247</v>
      </c>
      <c t="n" s="7" r="C27">
        <v>53949001</v>
      </c>
    </row>
    <row spans="1:3" r="28">
      <c t="s" s="4" r="A28">
        <v>56</v>
      </c>
      <c t="n" s="6" r="B28">
        <v>13280920</v>
      </c>
      <c t="n" s="6" r="C28">
        <v>11628503</v>
      </c>
    </row>
    <row spans="1:3" r="29">
      <c t="s" s="4" r="A29">
        <v>57</v>
      </c>
      <c t="n" s="6" r="B29">
        <v>-29132390</v>
      </c>
      <c t="n" s="6" r="C29">
        <v>-19559331</v>
      </c>
    </row>
    <row spans="1:3" r="30">
      <c t="s" s="4" r="A30">
        <v>58</v>
      </c>
      <c t="n" s="6" r="B30">
        <v>38388777</v>
      </c>
      <c t="n" s="6" r="C30">
        <v>46018173</v>
      </c>
    </row>
    <row spans="1:3" r="31">
      <c t="s" s="4" r="A31">
        <v>59</v>
      </c>
      <c t="n" s="7" r="B31">
        <v>44140838</v>
      </c>
      <c t="n" s="7" r="C31">
        <v>51426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80"/>
  </cols>
  <sheetData>
    <row spans="1:2" r="1">
      <c t="s" s="1" r="A1">
        <v>178</v>
      </c>
      <c t="s" s="2" r="B1">
        <v>1</v>
      </c>
    </row>
    <row spans="1:2" r="2">
      <c t="s" s="2" r="B2">
        <v>2</v>
      </c>
    </row>
    <row spans="1:2" r="3">
      <c t="s" s="3" r="A3">
        <v>140</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row spans="1:2" r="9">
      <c t="s" s="4" r="A9">
        <v>189</v>
      </c>
      <c t="s" s="4" r="B9">
        <v>190</v>
      </c>
    </row>
    <row spans="1:2" r="10">
      <c t="s" s="4" r="A10">
        <v>191</v>
      </c>
      <c t="s" s="4" r="B10">
        <v>192</v>
      </c>
    </row>
    <row spans="1:2" r="11">
      <c t="s" s="4" r="A11">
        <v>193</v>
      </c>
      <c t="s" s="4" r="B11">
        <v>194</v>
      </c>
    </row>
    <row spans="1:2" r="12">
      <c t="s" s="4" r="A12">
        <v>195</v>
      </c>
      <c t="s" s="4" r="B12">
        <v>196</v>
      </c>
    </row>
    <row spans="1:2" r="13">
      <c t="s" s="4" r="A13">
        <v>197</v>
      </c>
      <c t="s" s="4" r="B13">
        <v>198</v>
      </c>
    </row>
    <row spans="1:2" r="14">
      <c t="s" s="4" r="A14">
        <v>199</v>
      </c>
      <c t="s" s="4" r="B14">
        <v>200</v>
      </c>
    </row>
    <row spans="1:2" r="15">
      <c t="s" s="4" r="A15">
        <v>201</v>
      </c>
      <c t="s" s="4" r="B15">
        <v>202</v>
      </c>
    </row>
    <row spans="1:2" r="16">
      <c t="s" s="4" r="A16">
        <v>203</v>
      </c>
      <c t="s" s="4" r="B16">
        <v>204</v>
      </c>
    </row>
    <row spans="1:2" r="17">
      <c t="s" s="4" r="A17">
        <v>205</v>
      </c>
      <c t="s" s="4" r="B17">
        <v>206</v>
      </c>
    </row>
    <row spans="1:2" r="18">
      <c t="s" s="4" r="A18">
        <v>207</v>
      </c>
      <c t="s" s="4" r="B18">
        <v>208</v>
      </c>
    </row>
    <row spans="1:2" r="19">
      <c t="s" s="4" r="A19">
        <v>209</v>
      </c>
      <c t="s" s="4" r="B19">
        <v>210</v>
      </c>
    </row>
    <row spans="1:2" r="20">
      <c t="s" s="4" r="A20">
        <v>211</v>
      </c>
      <c t="s" s="4" r="B20">
        <v>212</v>
      </c>
    </row>
    <row spans="1:2" r="21">
      <c t="s" s="4" r="A21">
        <v>213</v>
      </c>
      <c t="s" s="4" r="B21">
        <v>214</v>
      </c>
    </row>
    <row spans="1:2" r="22">
      <c t="s" s="4" r="A22">
        <v>215</v>
      </c>
      <c t="s" s="4" r="B22">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17</v>
      </c>
      <c t="s" s="2" r="B1">
        <v>1</v>
      </c>
    </row>
    <row spans="1:2" r="2">
      <c t="s" s="2" r="B2">
        <v>2</v>
      </c>
    </row>
    <row spans="1:2" r="3">
      <c t="s" s="3" r="A3">
        <v>140</v>
      </c>
    </row>
    <row spans="1:2" r="4">
      <c t="s" s="4" r="A4">
        <v>218</v>
      </c>
      <c t="s" s="4" r="B4">
        <v>219</v>
      </c>
    </row>
    <row spans="1:2" r="5">
      <c t="s" s="4" r="A5">
        <v>220</v>
      </c>
      <c t="s" s="4" r="B5">
        <v>221</v>
      </c>
    </row>
    <row spans="1:2" r="6">
      <c t="s" s="4" r="A6">
        <v>222</v>
      </c>
      <c t="s" s="4" r="B6">
        <v>223</v>
      </c>
    </row>
    <row spans="1:2" r="7">
      <c t="s" s="4" r="A7">
        <v>224</v>
      </c>
      <c t="s" s="4" r="B7">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43</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5</v>
      </c>
      <c t="s" s="2" r="B1">
        <v>1</v>
      </c>
    </row>
    <row spans="1:2" r="2">
      <c t="s" s="2" r="B2">
        <v>2</v>
      </c>
    </row>
    <row spans="1:2" r="3">
      <c t="s" s="3" r="A3">
        <v>149</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3" r="A3">
        <v>152</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2</v>
      </c>
    </row>
    <row spans="1:2" r="3">
      <c t="s" s="3" r="A3">
        <v>155</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4</v>
      </c>
      <c t="s" s="2" r="B1">
        <v>1</v>
      </c>
    </row>
    <row spans="1:2" r="2">
      <c t="s" s="2" r="B2">
        <v>2</v>
      </c>
    </row>
    <row spans="1:2" r="3">
      <c t="s" s="3" r="A3">
        <v>158</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247</v>
      </c>
      <c t="s" s="2" r="B1">
        <v>1</v>
      </c>
    </row>
    <row spans="1:2" r="2">
      <c t="s" s="2" r="B2">
        <v>2</v>
      </c>
    </row>
    <row spans="1:2" r="3">
      <c t="s" s="3" r="A3">
        <v>164</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58</v>
      </c>
      <c t="s" s="2" r="B1">
        <v>1</v>
      </c>
    </row>
    <row spans="1:2" r="2">
      <c t="s" s="2" r="B2">
        <v>2</v>
      </c>
    </row>
    <row spans="1:2" r="3">
      <c t="s" s="3" r="A3">
        <v>167</v>
      </c>
    </row>
    <row spans="1:2" r="4">
      <c t="s" s="4" r="A4">
        <v>259</v>
      </c>
      <c t="s" s="4" r="B4">
        <v>260</v>
      </c>
    </row>
    <row spans="1:2" r="5">
      <c t="s" s="4" r="A5">
        <v>261</v>
      </c>
      <c t="s" s="4" r="B5">
        <v>262</v>
      </c>
    </row>
    <row spans="1:2" r="6">
      <c t="s" s="4" r="A6">
        <v>263</v>
      </c>
      <c t="s" s="4" r="B6">
        <v>264</v>
      </c>
    </row>
    <row spans="1:2" r="7">
      <c t="s" s="4" r="A7">
        <v>265</v>
      </c>
      <c t="s" s="4" r="B7">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0</v>
      </c>
    </row>
    <row spans="1:3" r="2">
      <c t="s" s="3" r="A2">
        <v>61</v>
      </c>
    </row>
    <row spans="1:3" r="3">
      <c t="s" s="4" r="A3">
        <v>62</v>
      </c>
      <c t="n" s="7" r="B3">
        <v>0</v>
      </c>
      <c t="n" s="7" r="C3">
        <v>0</v>
      </c>
    </row>
    <row spans="1:3" r="4">
      <c t="s" s="4" r="A4">
        <v>63</v>
      </c>
      <c t="n" s="6" r="B4">
        <v>50000000</v>
      </c>
      <c t="n" s="6" r="C4">
        <v>50000000</v>
      </c>
    </row>
    <row spans="1:3" r="5">
      <c t="s" s="4" r="A5">
        <v>64</v>
      </c>
      <c t="n" s="6" r="B5">
        <v>21111585</v>
      </c>
      <c t="n" s="6" r="C5">
        <v>20382333</v>
      </c>
    </row>
    <row spans="1:3" r="6">
      <c t="s" s="4" r="A6">
        <v>65</v>
      </c>
      <c t="n" s="6" r="B6">
        <v>21111585</v>
      </c>
      <c t="n" s="6" r="C6">
        <v>20382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70</v>
      </c>
    </row>
    <row spans="1:2" r="4">
      <c t="s" s="4" r="A4">
        <v>268</v>
      </c>
      <c t="s" s="4" r="B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70</v>
      </c>
      <c t="s" s="2" r="B1">
        <v>271</v>
      </c>
    </row>
    <row spans="1:2" r="2">
      <c t="s" s="4" r="A2">
        <v>272</v>
      </c>
    </row>
    <row spans="1:2" r="3">
      <c t="s" s="3" r="A3">
        <v>273</v>
      </c>
    </row>
    <row spans="1:2" r="4">
      <c t="s" s="4" r="A4">
        <v>274</v>
      </c>
      <c t="n" s="7" r="B4">
        <v>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55"/>
    <col customWidth="1" max="3" min="3" width="37"/>
  </cols>
  <sheetData>
    <row spans="1:3" r="1">
      <c t="s" s="1" r="A1">
        <v>275</v>
      </c>
      <c t="s" s="2" r="B1">
        <v>1</v>
      </c>
    </row>
    <row spans="1:3" r="2">
      <c t="s" s="2" r="B2">
        <v>276</v>
      </c>
      <c t="s" s="2" r="C2">
        <v>277</v>
      </c>
    </row>
    <row spans="1:3" r="3">
      <c t="s" s="3" r="A3">
        <v>140</v>
      </c>
    </row>
    <row spans="1:3" r="4">
      <c t="s" s="4" r="A4">
        <v>278</v>
      </c>
      <c t="n" s="7" r="B4">
        <v>4920000</v>
      </c>
    </row>
    <row spans="1:3" r="5">
      <c t="s" s="4" r="A5">
        <v>279</v>
      </c>
      <c t="s" s="4" r="B5">
        <v>280</v>
      </c>
    </row>
    <row spans="1:3" r="6">
      <c t="s" s="4" r="A6">
        <v>281</v>
      </c>
      <c t="s" s="4" r="B6">
        <v>282</v>
      </c>
    </row>
    <row spans="1:3" r="7">
      <c t="s" s="4" r="A7">
        <v>283</v>
      </c>
      <c t="n" s="7" r="B7">
        <v>815000</v>
      </c>
    </row>
    <row spans="1:3" r="8">
      <c t="s" s="3" r="A8">
        <v>284</v>
      </c>
    </row>
    <row spans="1:3" r="9">
      <c t="s" s="4" r="A9">
        <v>285</v>
      </c>
      <c t="n" s="6" r="B9">
        <v>910000</v>
      </c>
      <c t="n" s="7" r="C9">
        <v>1186000</v>
      </c>
    </row>
    <row spans="1:3" r="10">
      <c t="s" s="4" r="A10">
        <v>286</v>
      </c>
      <c t="n" s="6" r="B10">
        <v>3651741</v>
      </c>
      <c t="n" s="6" r="C10">
        <v>1942191</v>
      </c>
    </row>
    <row spans="1:3" r="11">
      <c t="s" s="4" r="A11">
        <v>287</v>
      </c>
      <c t="n" s="6" r="B11">
        <v>-3830741</v>
      </c>
      <c t="n" s="6" r="C11">
        <v>-2218191</v>
      </c>
    </row>
    <row spans="1:3" r="12">
      <c t="s" s="4" r="A12">
        <v>288</v>
      </c>
      <c t="n" s="6" r="B12">
        <v>731000</v>
      </c>
      <c t="n" s="6" r="C12">
        <v>910000</v>
      </c>
    </row>
    <row spans="1:3" r="13">
      <c t="s" s="3" r="A13">
        <v>289</v>
      </c>
    </row>
    <row spans="1:3" r="14">
      <c t="s" s="4" r="A14">
        <v>285</v>
      </c>
      <c t="n" s="6" r="B14">
        <v>1074000</v>
      </c>
      <c t="n" s="6" r="C14">
        <v>522000</v>
      </c>
    </row>
    <row spans="1:3" r="15">
      <c t="s" s="4" r="A15">
        <v>286</v>
      </c>
      <c t="n" s="6" r="B15">
        <v>89462</v>
      </c>
      <c t="n" s="6" r="C15">
        <v>734243</v>
      </c>
    </row>
    <row spans="1:3" r="16">
      <c t="s" s="4" r="A16">
        <v>290</v>
      </c>
      <c t="n" s="6" r="B16">
        <v>-26462</v>
      </c>
      <c t="n" s="6" r="C16">
        <v>-182243</v>
      </c>
    </row>
    <row spans="1:3" r="17">
      <c t="s" s="4" r="A17">
        <v>288</v>
      </c>
      <c t="n" s="6" r="B17">
        <v>1137000</v>
      </c>
      <c t="n" s="6" r="C17">
        <v>1074000</v>
      </c>
    </row>
    <row spans="1:3" r="18">
      <c t="s" s="4" r="A18">
        <v>291</v>
      </c>
      <c t="n" s="6" r="B18">
        <v>3020000</v>
      </c>
      <c t="n" s="6" r="C18">
        <v>2050000</v>
      </c>
    </row>
    <row spans="1:3" r="19">
      <c t="s" s="4" r="A19">
        <v>292</v>
      </c>
      <c t="n" s="6" r="B19">
        <v>2280000</v>
      </c>
    </row>
    <row spans="1:3" r="20">
      <c t="s" s="4" r="A20">
        <v>293</v>
      </c>
      <c t="n" s="6" r="B20">
        <v>352000</v>
      </c>
    </row>
    <row spans="1:3" r="21">
      <c t="s" s="4" r="A21">
        <v>294</v>
      </c>
      <c t="n" s="6" r="B21">
        <v>164000</v>
      </c>
      <c t="n" s="6" r="C21">
        <v>250000</v>
      </c>
    </row>
    <row spans="1:3" r="22">
      <c t="s" s="4" r="A22">
        <v>295</v>
      </c>
      <c t="n" s="6" r="B22">
        <v>225000</v>
      </c>
      <c t="n" s="6" r="C22">
        <v>31000</v>
      </c>
    </row>
    <row spans="1:3" r="23">
      <c t="s" s="4" r="A23">
        <v>296</v>
      </c>
      <c t="n" s="6" r="B23">
        <v>4000</v>
      </c>
      <c t="n" s="6" r="C23">
        <v>101000</v>
      </c>
    </row>
    <row spans="1:3" r="24">
      <c t="s" s="4" r="A24">
        <v>297</v>
      </c>
      <c t="n" s="7" r="B24">
        <v>625000</v>
      </c>
      <c t="n" s="6" r="C24">
        <v>552000</v>
      </c>
    </row>
    <row spans="1:3" r="25">
      <c t="s" s="3" r="A25">
        <v>298</v>
      </c>
    </row>
    <row spans="1:3" r="26">
      <c t="s" s="4" r="A26">
        <v>299</v>
      </c>
      <c t="s" s="4" r="B26">
        <v>300</v>
      </c>
    </row>
    <row spans="1:3" r="27">
      <c t="s" s="4" r="A27">
        <v>301</v>
      </c>
      <c t="n" s="6" r="C27">
        <v>74000</v>
      </c>
    </row>
    <row spans="1:3" r="28">
      <c t="s" s="4" r="A28">
        <v>302</v>
      </c>
      <c t="s" s="4" r="B28">
        <v>280</v>
      </c>
    </row>
    <row spans="1:3" r="29">
      <c t="s" s="4" r="A29">
        <v>303</v>
      </c>
      <c t="s" s="4" r="B29">
        <v>304</v>
      </c>
    </row>
    <row spans="1:3" r="30">
      <c t="s" s="4" r="A30">
        <v>305</v>
      </c>
      <c t="n" s="7" r="B30">
        <v>-4000</v>
      </c>
      <c t="n" s="6" r="C30">
        <v>321000</v>
      </c>
    </row>
    <row spans="1:3" r="31">
      <c t="s" s="4" r="A31">
        <v>306</v>
      </c>
      <c t="n" s="7" r="B31">
        <v>1760000</v>
      </c>
      <c t="n" s="6" r="C31">
        <v>1840000</v>
      </c>
    </row>
    <row spans="1:3" r="32">
      <c t="s" s="4" r="A32">
        <v>307</v>
      </c>
      <c t="n" s="6" r="B32">
        <v>2</v>
      </c>
    </row>
    <row spans="1:3" r="33">
      <c t="s" s="4" r="A33">
        <v>308</v>
      </c>
      <c t="s" s="4" r="B33">
        <v>309</v>
      </c>
    </row>
    <row spans="1:3" r="34">
      <c t="s" s="3" r="A34">
        <v>310</v>
      </c>
    </row>
    <row spans="1:3" r="35">
      <c t="s" s="4" r="A35">
        <v>84</v>
      </c>
      <c t="n" s="7" r="B35">
        <v>-9573059</v>
      </c>
      <c t="n" s="7" r="C35">
        <v>-13097023</v>
      </c>
    </row>
    <row spans="1:3" r="36">
      <c t="s" s="3" r="A36">
        <v>311</v>
      </c>
    </row>
    <row spans="1:3" r="37">
      <c t="s" s="4" r="A37">
        <v>312</v>
      </c>
      <c t="n" s="6" r="B37">
        <v>20407764</v>
      </c>
      <c t="n" s="6" r="C37">
        <v>20295618</v>
      </c>
    </row>
    <row spans="1:3" r="38">
      <c t="s" s="4" r="A38">
        <v>313</v>
      </c>
      <c t="n" s="6" r="B38">
        <v>0</v>
      </c>
      <c t="n" s="6" r="C38">
        <v>0</v>
      </c>
    </row>
    <row spans="1:3" r="39">
      <c t="s" s="4" r="A39">
        <v>314</v>
      </c>
      <c t="n" s="6" r="B39">
        <v>20407764</v>
      </c>
      <c t="n" s="6" r="C39">
        <v>20295618</v>
      </c>
    </row>
    <row spans="1:3" r="40">
      <c t="s" s="3" r="A40">
        <v>315</v>
      </c>
    </row>
    <row spans="1:3" r="41">
      <c t="s" s="4" r="A41">
        <v>316</v>
      </c>
      <c t="n" s="8" r="B41">
        <v>-0.47</v>
      </c>
      <c t="n" s="8" r="C41">
        <v>-0.65</v>
      </c>
    </row>
    <row spans="1:3" r="42">
      <c t="s" s="4" r="A42">
        <v>317</v>
      </c>
      <c t="n" s="8" r="B42">
        <v>-0.47</v>
      </c>
      <c t="n" s="8" r="C42">
        <v>-0.65</v>
      </c>
    </row>
    <row spans="1:3" r="43">
      <c t="s" s="4" r="A43">
        <v>318</v>
      </c>
    </row>
    <row spans="1:3" r="44">
      <c t="s" s="3" r="A44">
        <v>298</v>
      </c>
    </row>
    <row spans="1:3" r="45">
      <c t="s" s="4" r="A45">
        <v>319</v>
      </c>
      <c t="s" s="4" r="B45">
        <v>320</v>
      </c>
    </row>
    <row spans="1:3" r="46">
      <c t="s" s="4" r="A46">
        <v>321</v>
      </c>
    </row>
    <row spans="1:3" r="47">
      <c t="s" s="3" r="A47">
        <v>298</v>
      </c>
    </row>
    <row spans="1:3" r="48">
      <c t="s" s="4" r="A48">
        <v>322</v>
      </c>
      <c t="s" s="4" r="B48">
        <v>323</v>
      </c>
    </row>
    <row spans="1:3" r="49">
      <c t="s" s="4" r="A49">
        <v>324</v>
      </c>
    </row>
    <row spans="1:3" r="50">
      <c t="s" s="3" r="A50">
        <v>298</v>
      </c>
    </row>
    <row spans="1:3" r="51">
      <c t="s" s="4" r="A51">
        <v>319</v>
      </c>
      <c t="s" s="4" r="B51">
        <v>325</v>
      </c>
    </row>
    <row spans="1:3" r="52">
      <c t="s" s="4" r="A52">
        <v>326</v>
      </c>
    </row>
    <row spans="1:3" r="53">
      <c t="s" s="3" r="A53">
        <v>298</v>
      </c>
    </row>
    <row spans="1:3" r="54">
      <c t="s" s="4" r="A54">
        <v>319</v>
      </c>
      <c t="s" s="4" r="B54">
        <v>320</v>
      </c>
    </row>
    <row spans="1:3" r="55">
      <c t="s" s="4" r="A55">
        <v>327</v>
      </c>
    </row>
    <row spans="1:3" r="56">
      <c t="s" s="3" r="A56">
        <v>298</v>
      </c>
    </row>
    <row spans="1:3" r="57">
      <c t="s" s="4" r="A57">
        <v>319</v>
      </c>
      <c t="s" s="4" r="B57">
        <v>325</v>
      </c>
    </row>
    <row spans="1:3" r="58">
      <c t="s" s="4" r="A58">
        <v>328</v>
      </c>
    </row>
    <row spans="1:3" r="59">
      <c t="s" s="3" r="A59">
        <v>298</v>
      </c>
    </row>
    <row spans="1:3" r="60">
      <c t="s" s="4" r="A60">
        <v>319</v>
      </c>
      <c t="s" s="4" r="B60">
        <v>329</v>
      </c>
    </row>
    <row spans="1:3" r="61">
      <c t="s" s="4" r="A61">
        <v>330</v>
      </c>
    </row>
    <row spans="1:3" r="62">
      <c t="s" s="3" r="A62">
        <v>298</v>
      </c>
    </row>
    <row spans="1:3" r="63">
      <c t="s" s="4" r="A63">
        <v>319</v>
      </c>
      <c t="s" s="4" r="B63">
        <v>325</v>
      </c>
    </row>
    <row spans="1:3" r="64">
      <c t="s" s="4" r="A64">
        <v>331</v>
      </c>
    </row>
    <row spans="1:3" r="65">
      <c t="s" s="3" r="A65">
        <v>298</v>
      </c>
    </row>
    <row spans="1:3" r="66">
      <c t="s" s="4" r="A66">
        <v>319</v>
      </c>
      <c t="s" s="4" r="B66">
        <v>332</v>
      </c>
    </row>
    <row spans="1:3" r="67">
      <c t="s" s="4" r="A67">
        <v>333</v>
      </c>
    </row>
    <row spans="1:3" r="68">
      <c t="s" s="3" r="A68">
        <v>334</v>
      </c>
    </row>
    <row spans="1:3" r="69">
      <c t="s" s="4" r="A69">
        <v>335</v>
      </c>
      <c t="n" s="6" r="B69">
        <v>2210000</v>
      </c>
      <c t="n" s="6" r="C69">
        <v>1670000</v>
      </c>
    </row>
    <row spans="1:3" r="70">
      <c t="s" s="4" r="A70">
        <v>336</v>
      </c>
    </row>
    <row spans="1:3" r="71">
      <c t="s" s="3" r="A71">
        <v>334</v>
      </c>
    </row>
    <row spans="1:3" r="72">
      <c t="s" s="4" r="A72">
        <v>335</v>
      </c>
      <c t="n" s="6" r="B72">
        <v>4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4"/>
  </cols>
  <sheetData>
    <row spans="1:4" r="1">
      <c t="s" s="1" r="A1">
        <v>337</v>
      </c>
      <c t="s" s="2" r="B1">
        <v>1</v>
      </c>
    </row>
    <row spans="1:4" r="2">
      <c t="s" s="2" r="B2">
        <v>338</v>
      </c>
      <c t="s" s="2" r="C2">
        <v>339</v>
      </c>
    </row>
    <row spans="1:4" r="3">
      <c t="s" s="3" r="A3">
        <v>143</v>
      </c>
    </row>
    <row spans="1:4" r="4">
      <c t="s" s="4" r="A4">
        <v>340</v>
      </c>
      <c t="n" s="6" r="B4">
        <v>3</v>
      </c>
    </row>
    <row spans="1:4" r="5">
      <c t="s" s="4" r="A5">
        <v>341</v>
      </c>
      <c t="n" s="6" r="B5">
        <v>3</v>
      </c>
    </row>
    <row spans="1:4" r="6">
      <c t="s" s="3" r="A6">
        <v>342</v>
      </c>
    </row>
    <row spans="1:4" r="7">
      <c t="s" s="4" r="A7">
        <v>68</v>
      </c>
      <c t="n" s="7" r="B7">
        <v>30767117</v>
      </c>
      <c t="n" s="7" r="C7">
        <v>25640649</v>
      </c>
    </row>
    <row spans="1:4" r="8">
      <c t="s" s="4" r="A8">
        <v>343</v>
      </c>
      <c t="n" s="6" r="B8">
        <v>20552707</v>
      </c>
      <c t="n" s="6" r="C8">
        <v>18013335</v>
      </c>
    </row>
    <row spans="1:4" r="9">
      <c t="s" s="4" r="A9">
        <v>344</v>
      </c>
      <c t="n" s="6" r="B9">
        <v>13768506</v>
      </c>
      <c t="n" s="6" r="C9">
        <v>9645638</v>
      </c>
    </row>
    <row spans="1:4" r="10">
      <c t="s" s="4" r="A10">
        <v>345</v>
      </c>
      <c t="n" s="6" r="B10">
        <v>-9550015</v>
      </c>
      <c t="n" s="6" r="C10">
        <v>-9044224</v>
      </c>
    </row>
    <row spans="1:4" r="11">
      <c t="s" s="4" r="A11">
        <v>111</v>
      </c>
      <c t="n" s="6" r="B11">
        <v>863353</v>
      </c>
      <c t="n" s="6" r="C11">
        <v>1107955</v>
      </c>
    </row>
    <row spans="1:4" r="12">
      <c t="s" s="4" r="A12">
        <v>346</v>
      </c>
      <c t="n" s="6" r="B12">
        <v>44140838</v>
      </c>
      <c t="n" s="6" r="C12">
        <v>51426397</v>
      </c>
    </row>
    <row spans="1:4" r="13">
      <c t="s" s="4" r="A13">
        <v>347</v>
      </c>
      <c t="n" s="6" r="B13">
        <v>428128</v>
      </c>
      <c t="n" s="6" r="C13">
        <v>1095703</v>
      </c>
    </row>
    <row spans="1:4" r="14">
      <c t="s" s="3" r="A14">
        <v>348</v>
      </c>
    </row>
    <row spans="1:4" r="15">
      <c t="s" s="4" r="A15">
        <v>349</v>
      </c>
      <c t="n" s="6" r="B15">
        <v>6932139</v>
      </c>
      <c t="n" s="6" r="C15">
        <v>4917399</v>
      </c>
    </row>
    <row spans="1:4" r="16">
      <c t="s" s="4" r="A16">
        <v>350</v>
      </c>
      <c t="n" s="6" r="B16">
        <v>6031745</v>
      </c>
      <c t="n" s="6" r="C16">
        <v>6292679</v>
      </c>
    </row>
    <row spans="1:4" r="17">
      <c t="s" s="4" r="A17">
        <v>351</v>
      </c>
      <c t="n" s="6" r="B17">
        <v>38000</v>
      </c>
      <c t="n" s="6" r="C17">
        <v>51000</v>
      </c>
    </row>
    <row spans="1:4" r="18">
      <c t="s" s="4" r="A18">
        <v>352</v>
      </c>
    </row>
    <row spans="1:4" r="19">
      <c t="s" s="3" r="A19">
        <v>342</v>
      </c>
    </row>
    <row spans="1:4" r="20">
      <c t="s" s="4" r="A20">
        <v>343</v>
      </c>
      <c t="n" s="6" r="B20">
        <v>16998611</v>
      </c>
      <c t="n" s="6" r="C20">
        <v>15995011</v>
      </c>
    </row>
    <row spans="1:4" r="21">
      <c t="s" s="4" r="A21">
        <v>353</v>
      </c>
    </row>
    <row spans="1:4" r="22">
      <c t="s" s="3" r="A22">
        <v>342</v>
      </c>
    </row>
    <row spans="1:4" r="23">
      <c t="s" s="4" r="A23">
        <v>343</v>
      </c>
      <c t="n" s="6" r="B23">
        <v>1388567</v>
      </c>
      <c t="n" s="6" r="C23">
        <v>949385</v>
      </c>
    </row>
    <row spans="1:4" r="24">
      <c t="s" s="4" r="A24">
        <v>354</v>
      </c>
    </row>
    <row spans="1:4" r="25">
      <c t="s" s="3" r="A25">
        <v>342</v>
      </c>
    </row>
    <row spans="1:4" r="26">
      <c t="s" s="4" r="A26">
        <v>343</v>
      </c>
      <c t="n" s="6" r="B26">
        <v>698840</v>
      </c>
      <c t="n" s="6" r="C26">
        <v>284944</v>
      </c>
    </row>
    <row spans="1:4" r="27">
      <c t="s" s="4" r="A27">
        <v>355</v>
      </c>
    </row>
    <row spans="1:4" r="28">
      <c t="s" s="3" r="A28">
        <v>342</v>
      </c>
    </row>
    <row spans="1:4" r="29">
      <c t="s" s="4" r="A29">
        <v>343</v>
      </c>
      <c t="n" s="6" r="B29">
        <v>436000</v>
      </c>
      <c t="n" s="6" r="C29">
        <v>295000</v>
      </c>
    </row>
    <row spans="1:4" r="30">
      <c t="s" s="4" r="A30">
        <v>356</v>
      </c>
    </row>
    <row spans="1:4" r="31">
      <c t="s" s="3" r="A31">
        <v>342</v>
      </c>
    </row>
    <row spans="1:4" r="32">
      <c t="s" s="4" r="A32">
        <v>343</v>
      </c>
      <c t="n" s="6" r="B32">
        <v>1030689</v>
      </c>
      <c t="n" s="6" r="C32">
        <v>488995</v>
      </c>
    </row>
    <row spans="1:4" r="33">
      <c t="s" s="4" r="A33">
        <v>357</v>
      </c>
    </row>
    <row spans="1:4" r="34">
      <c t="s" s="3" r="A34">
        <v>342</v>
      </c>
    </row>
    <row spans="1:4" r="35">
      <c t="s" s="4" r="A35">
        <v>68</v>
      </c>
      <c t="n" s="6" r="B35">
        <v>15113204</v>
      </c>
      <c t="n" s="6" r="C35">
        <v>12926370</v>
      </c>
    </row>
    <row spans="1:4" r="36">
      <c t="s" s="4" r="A36">
        <v>344</v>
      </c>
      <c t="n" s="6" r="B36">
        <v>5653980</v>
      </c>
      <c t="n" s="6" r="C36">
        <v>5359541</v>
      </c>
    </row>
    <row spans="1:4" r="37">
      <c t="s" s="3" r="A37">
        <v>348</v>
      </c>
    </row>
    <row spans="1:4" r="38">
      <c t="s" s="4" r="A38">
        <v>349</v>
      </c>
      <c t="n" s="6" r="B38">
        <v>6741712</v>
      </c>
      <c t="n" s="6" r="C38">
        <v>4658692</v>
      </c>
    </row>
    <row spans="1:4" r="39">
      <c t="s" s="4" r="A39">
        <v>350</v>
      </c>
      <c t="n" s="6" r="B39">
        <v>5516799</v>
      </c>
      <c t="n" s="6" r="C39">
        <v>5752103</v>
      </c>
    </row>
    <row spans="1:4" r="40">
      <c t="s" s="4" r="A40">
        <v>358</v>
      </c>
      <c t="n" s="6" r="B40">
        <v>15877436</v>
      </c>
      <c t="n" s="6" r="C40">
        <v>21495873</v>
      </c>
    </row>
    <row spans="1:4" r="41">
      <c t="s" s="4" r="A41">
        <v>359</v>
      </c>
      <c t="n" s="6" r="B41">
        <v>55388</v>
      </c>
      <c t="n" s="6" r="C41">
        <v>46284</v>
      </c>
    </row>
    <row spans="1:4" r="42">
      <c t="s" s="4" r="A42">
        <v>95</v>
      </c>
      <c t="n" s="6" r="B42">
        <v>28191335</v>
      </c>
      <c t="n" s="6" r="C42">
        <v>31952952</v>
      </c>
    </row>
    <row spans="1:4" r="43">
      <c t="s" s="4" r="A43">
        <v>360</v>
      </c>
    </row>
    <row spans="1:4" r="44">
      <c t="s" s="3" r="A44">
        <v>342</v>
      </c>
    </row>
    <row spans="1:4" r="45">
      <c t="s" s="4" r="A45">
        <v>343</v>
      </c>
      <c t="n" s="6" r="B45">
        <v>9459224</v>
      </c>
      <c t="n" s="6" r="C45">
        <v>7566829</v>
      </c>
    </row>
    <row spans="1:4" r="46">
      <c t="s" s="4" r="A46">
        <v>361</v>
      </c>
    </row>
    <row spans="1:4" r="47">
      <c t="s" s="3" r="A47">
        <v>342</v>
      </c>
    </row>
    <row spans="1:4" r="48">
      <c t="s" s="4" r="A48">
        <v>68</v>
      </c>
      <c t="n" s="6" r="B48">
        <v>15653913</v>
      </c>
      <c t="n" s="6" r="C48">
        <v>12714279</v>
      </c>
    </row>
    <row spans="1:4" r="49">
      <c t="s" s="4" r="A49">
        <v>344</v>
      </c>
      <c t="n" s="6" r="B49">
        <v>8114526</v>
      </c>
      <c t="n" s="6" r="C49">
        <v>4286097</v>
      </c>
    </row>
    <row spans="1:4" r="50">
      <c t="s" s="3" r="A50">
        <v>348</v>
      </c>
    </row>
    <row spans="1:4" r="51">
      <c t="s" s="4" r="A51">
        <v>349</v>
      </c>
      <c t="n" s="6" r="B51">
        <v>190427</v>
      </c>
      <c t="n" s="6" r="C51">
        <v>258707</v>
      </c>
    </row>
    <row spans="1:4" r="52">
      <c t="s" s="4" r="A52">
        <v>350</v>
      </c>
      <c t="n" s="6" r="B52">
        <v>514946</v>
      </c>
      <c t="n" s="6" r="C52">
        <v>540576</v>
      </c>
    </row>
    <row spans="1:4" r="53">
      <c t="s" s="4" r="A53">
        <v>358</v>
      </c>
      <c t="n" s="6" r="B53">
        <v>3193569</v>
      </c>
      <c t="n" s="6" r="C53">
        <v>5557417</v>
      </c>
    </row>
    <row spans="1:4" r="54">
      <c t="s" s="4" r="A54">
        <v>359</v>
      </c>
      <c t="n" s="6" r="B54">
        <v>200613</v>
      </c>
      <c t="n" s="6" r="C54">
        <v>578200</v>
      </c>
    </row>
    <row spans="1:4" r="55">
      <c t="s" s="4" r="A55">
        <v>95</v>
      </c>
      <c t="n" s="6" r="B55">
        <v>4099555</v>
      </c>
      <c t="n" s="6" r="C55">
        <v>6934900</v>
      </c>
    </row>
    <row spans="1:4" r="56">
      <c t="s" s="4" r="A56">
        <v>362</v>
      </c>
    </row>
    <row spans="1:4" r="57">
      <c t="s" s="3" r="A57">
        <v>342</v>
      </c>
    </row>
    <row spans="1:4" r="58">
      <c t="s" s="4" r="A58">
        <v>343</v>
      </c>
      <c t="n" s="6" r="B58">
        <v>7539387</v>
      </c>
      <c t="n" s="6" r="C58">
        <v>8428182</v>
      </c>
    </row>
    <row spans="1:4" r="59">
      <c t="s" s="4" r="A59">
        <v>363</v>
      </c>
    </row>
    <row spans="1:4" r="60">
      <c t="s" s="3" r="A60">
        <v>342</v>
      </c>
    </row>
    <row spans="1:4" r="61">
      <c t="s" s="4" r="A61">
        <v>68</v>
      </c>
      <c t="n" s="6" r="B61">
        <v>20265032</v>
      </c>
      <c t="n" s="6" r="C61">
        <v>20776845</v>
      </c>
    </row>
    <row spans="1:4" r="62">
      <c t="s" s="4" r="A62">
        <v>344</v>
      </c>
      <c t="n" s="6" r="B62">
        <v>7022757</v>
      </c>
      <c t="n" s="6" r="C62">
        <v>6733553</v>
      </c>
    </row>
    <row spans="1:4" r="63">
      <c t="s" s="4" r="A63">
        <v>345</v>
      </c>
      <c t="n" s="6" r="B63">
        <v>-3736111</v>
      </c>
      <c t="n" s="6" r="C63">
        <v>-4802435</v>
      </c>
    </row>
    <row spans="1:4" r="64">
      <c t="s" s="4" r="A64">
        <v>111</v>
      </c>
      <c t="n" s="6" r="B64">
        <v>652326</v>
      </c>
      <c t="n" s="6" r="C64">
        <v>887287</v>
      </c>
    </row>
    <row spans="1:4" r="65">
      <c t="s" s="4" r="A65">
        <v>346</v>
      </c>
      <c t="n" s="6" r="B65">
        <v>43881011</v>
      </c>
      <c t="n" s="6" r="C65">
        <v>51183888</v>
      </c>
    </row>
    <row spans="1:4" r="66">
      <c t="s" s="4" r="A66">
        <v>347</v>
      </c>
      <c t="n" s="6" r="B66">
        <v>291372</v>
      </c>
      <c t="n" s="6" r="C66">
        <v>1093055</v>
      </c>
    </row>
    <row spans="1:4" r="67">
      <c t="s" s="4" r="A67">
        <v>364</v>
      </c>
    </row>
    <row spans="1:4" r="68">
      <c t="s" s="3" r="A68">
        <v>342</v>
      </c>
    </row>
    <row spans="1:4" r="69">
      <c t="s" s="4" r="A69">
        <v>343</v>
      </c>
      <c t="n" s="6" r="B69">
        <v>13242275</v>
      </c>
      <c t="n" s="6" r="C69">
        <v>14043292</v>
      </c>
    </row>
    <row spans="1:4" r="70">
      <c t="s" s="4" r="A70">
        <v>365</v>
      </c>
    </row>
    <row spans="1:4" r="71">
      <c t="s" s="3" r="A71">
        <v>342</v>
      </c>
    </row>
    <row spans="1:4" r="72">
      <c t="s" s="4" r="A72">
        <v>68</v>
      </c>
      <c t="n" s="6" r="B72">
        <v>14581554</v>
      </c>
      <c t="n" s="6" r="C72">
        <v>12324045</v>
      </c>
    </row>
    <row spans="1:4" r="73">
      <c t="s" s="4" r="A73">
        <v>344</v>
      </c>
      <c t="n" s="6" r="B73">
        <v>5206359</v>
      </c>
      <c t="n" s="6" r="C73">
        <v>4865690</v>
      </c>
    </row>
    <row spans="1:4" r="74">
      <c t="s" s="4" r="A74">
        <v>366</v>
      </c>
    </row>
    <row spans="1:4" r="75">
      <c t="s" s="3" r="A75">
        <v>342</v>
      </c>
    </row>
    <row spans="1:4" r="76">
      <c t="s" s="4" r="A76">
        <v>343</v>
      </c>
      <c t="n" s="6" r="B76">
        <v>9375195</v>
      </c>
      <c t="n" s="6" r="C76">
        <v>7458355</v>
      </c>
    </row>
    <row spans="1:4" r="77">
      <c t="s" s="4" r="A77">
        <v>367</v>
      </c>
    </row>
    <row spans="1:4" r="78">
      <c t="s" s="3" r="A78">
        <v>342</v>
      </c>
    </row>
    <row spans="1:4" r="79">
      <c t="s" s="4" r="A79">
        <v>68</v>
      </c>
      <c t="n" s="6" r="B79">
        <v>5683478</v>
      </c>
      <c t="n" s="6" r="C79">
        <v>8452800</v>
      </c>
    </row>
    <row spans="1:4" r="80">
      <c t="s" s="4" r="A80">
        <v>344</v>
      </c>
      <c t="n" s="6" r="B80">
        <v>1816398</v>
      </c>
      <c t="n" s="6" r="C80">
        <v>1867863</v>
      </c>
    </row>
    <row spans="1:4" r="81">
      <c t="s" s="4" r="A81">
        <v>368</v>
      </c>
    </row>
    <row spans="1:4" r="82">
      <c t="s" s="3" r="A82">
        <v>342</v>
      </c>
    </row>
    <row spans="1:4" r="83">
      <c t="s" s="4" r="A83">
        <v>343</v>
      </c>
      <c t="n" s="6" r="B83">
        <v>3867080</v>
      </c>
      <c t="n" s="6" r="C83">
        <v>6584937</v>
      </c>
    </row>
    <row spans="1:4" r="84">
      <c t="s" s="4" r="A84">
        <v>369</v>
      </c>
    </row>
    <row spans="1:4" r="85">
      <c t="s" s="3" r="A85">
        <v>342</v>
      </c>
    </row>
    <row spans="1:4" r="86">
      <c t="s" s="4" r="A86">
        <v>68</v>
      </c>
      <c t="n" s="6" r="B86">
        <v>5428260</v>
      </c>
      <c t="n" s="6" r="C86">
        <v>3412663</v>
      </c>
      <c t="s" s="4" r="D86">
        <v>370</v>
      </c>
    </row>
    <row spans="1:4" r="87">
      <c t="s" s="4" r="A87">
        <v>344</v>
      </c>
      <c t="n" s="6" r="B87">
        <v>2914612</v>
      </c>
      <c t="n" s="6" r="C87">
        <v>1940756</v>
      </c>
      <c t="s" s="4" r="D87">
        <v>370</v>
      </c>
    </row>
    <row spans="1:4" r="88">
      <c t="s" s="4" r="A88">
        <v>345</v>
      </c>
      <c t="n" s="6" r="B88">
        <v>-1328117</v>
      </c>
      <c t="n" s="6" r="C88">
        <v>-1265035</v>
      </c>
      <c t="s" s="4" r="D88">
        <v>370</v>
      </c>
    </row>
    <row spans="1:4" r="89">
      <c t="s" s="4" r="A89">
        <v>111</v>
      </c>
      <c t="n" s="6" r="B89">
        <v>106461</v>
      </c>
      <c t="n" s="6" r="C89">
        <v>174562</v>
      </c>
      <c t="s" s="4" r="D89">
        <v>370</v>
      </c>
    </row>
    <row spans="1:4" r="90">
      <c t="s" s="4" r="A90">
        <v>346</v>
      </c>
      <c t="n" s="6" r="B90">
        <v>174899</v>
      </c>
      <c t="n" s="6" r="C90">
        <v>128049</v>
      </c>
      <c t="s" s="4" r="D90">
        <v>370</v>
      </c>
    </row>
    <row spans="1:4" r="91">
      <c t="s" s="4" r="A91">
        <v>347</v>
      </c>
      <c t="n" s="6" r="B91">
        <v>116080</v>
      </c>
      <c t="n" s="6" r="C91">
        <v>1386</v>
      </c>
      <c t="s" s="4" r="D91">
        <v>370</v>
      </c>
    </row>
    <row spans="1:4" r="92">
      <c t="s" s="4" r="A92">
        <v>371</v>
      </c>
    </row>
    <row spans="1:4" r="93">
      <c t="s" s="3" r="A93">
        <v>342</v>
      </c>
    </row>
    <row spans="1:4" r="94">
      <c t="s" s="4" r="A94">
        <v>343</v>
      </c>
      <c t="n" s="6" r="B94">
        <v>2513648</v>
      </c>
      <c t="n" s="6" r="C94">
        <v>1471907</v>
      </c>
      <c t="s" s="4" r="D94">
        <v>370</v>
      </c>
    </row>
    <row spans="1:4" r="95">
      <c t="s" s="4" r="A95">
        <v>372</v>
      </c>
    </row>
    <row spans="1:4" r="96">
      <c t="s" s="3" r="A96">
        <v>342</v>
      </c>
    </row>
    <row spans="1:4" r="97">
      <c t="s" s="4" r="A97">
        <v>68</v>
      </c>
      <c t="n" s="6" r="B97">
        <v>531695</v>
      </c>
      <c t="n" s="6" r="C97">
        <v>600505</v>
      </c>
      <c t="s" s="4" r="D97">
        <v>370</v>
      </c>
    </row>
    <row spans="1:4" r="98">
      <c t="s" s="4" r="A98">
        <v>344</v>
      </c>
      <c t="n" s="6" r="B98">
        <v>447731</v>
      </c>
      <c t="n" s="6" r="C98">
        <v>499654</v>
      </c>
      <c t="s" s="4" r="D98">
        <v>370</v>
      </c>
    </row>
    <row spans="1:4" r="99">
      <c t="s" s="4" r="A99">
        <v>373</v>
      </c>
    </row>
    <row spans="1:4" r="100">
      <c t="s" s="3" r="A100">
        <v>342</v>
      </c>
    </row>
    <row spans="1:4" r="101">
      <c t="s" s="4" r="A101">
        <v>343</v>
      </c>
      <c t="n" s="6" r="B101">
        <v>83964</v>
      </c>
      <c t="n" s="6" r="C101">
        <v>100851</v>
      </c>
      <c t="s" s="4" r="D101">
        <v>370</v>
      </c>
    </row>
    <row spans="1:4" r="102">
      <c t="s" s="4" r="A102">
        <v>374</v>
      </c>
    </row>
    <row spans="1:4" r="103">
      <c t="s" s="3" r="A103">
        <v>342</v>
      </c>
    </row>
    <row spans="1:4" r="104">
      <c t="s" s="4" r="A104">
        <v>68</v>
      </c>
      <c t="n" s="6" r="B104">
        <v>4896565</v>
      </c>
      <c t="n" s="6" r="C104">
        <v>2812158</v>
      </c>
      <c t="s" s="4" r="D104">
        <v>370</v>
      </c>
    </row>
    <row spans="1:4" r="105">
      <c t="s" s="4" r="A105">
        <v>344</v>
      </c>
      <c t="n" s="6" r="B105">
        <v>2466881</v>
      </c>
      <c t="n" s="6" r="C105">
        <v>1441102</v>
      </c>
      <c t="s" s="4" r="D105">
        <v>370</v>
      </c>
    </row>
    <row spans="1:4" r="106">
      <c t="s" s="4" r="A106">
        <v>375</v>
      </c>
    </row>
    <row spans="1:4" r="107">
      <c t="s" s="3" r="A107">
        <v>342</v>
      </c>
    </row>
    <row spans="1:4" r="108">
      <c t="s" s="4" r="A108">
        <v>343</v>
      </c>
      <c t="n" s="6" r="B108">
        <v>2429684</v>
      </c>
      <c t="n" s="6" r="C108">
        <v>1371056</v>
      </c>
      <c t="s" s="4" r="D108">
        <v>370</v>
      </c>
    </row>
    <row spans="1:4" r="109">
      <c t="s" s="4" r="A109">
        <v>376</v>
      </c>
    </row>
    <row spans="1:4" r="110">
      <c t="s" s="3" r="A110">
        <v>342</v>
      </c>
    </row>
    <row spans="1:4" r="111">
      <c t="s" s="4" r="A111">
        <v>68</v>
      </c>
      <c t="n" s="6" r="B111">
        <v>5073825</v>
      </c>
      <c t="n" s="6" r="C111">
        <v>1451141</v>
      </c>
      <c t="s" s="4" r="D111">
        <v>370</v>
      </c>
    </row>
    <row spans="1:4" r="112">
      <c t="s" s="4" r="A112">
        <v>344</v>
      </c>
      <c t="n" s="6" r="B112">
        <v>3831137</v>
      </c>
      <c t="n" s="6" r="C112">
        <v>971329</v>
      </c>
      <c t="s" s="4" r="D112">
        <v>370</v>
      </c>
    </row>
    <row spans="1:4" r="113">
      <c t="s" s="4" r="A113">
        <v>345</v>
      </c>
      <c t="n" s="6" r="B113">
        <v>-4485787</v>
      </c>
      <c t="n" s="6" r="C113">
        <v>-2976754</v>
      </c>
      <c t="s" s="4" r="D113">
        <v>370</v>
      </c>
    </row>
    <row spans="1:4" r="114">
      <c t="s" s="4" r="A114">
        <v>111</v>
      </c>
      <c t="n" s="6" r="B114">
        <v>104566</v>
      </c>
      <c t="n" s="6" r="C114">
        <v>46106</v>
      </c>
      <c t="s" s="4" r="D114">
        <v>370</v>
      </c>
    </row>
    <row spans="1:4" r="115">
      <c t="s" s="4" r="A115">
        <v>346</v>
      </c>
      <c t="n" s="6" r="B115">
        <v>84928</v>
      </c>
      <c t="n" s="6" r="C115">
        <v>114460</v>
      </c>
      <c t="s" s="4" r="D115">
        <v>370</v>
      </c>
    </row>
    <row spans="1:4" r="116">
      <c t="s" s="4" r="A116">
        <v>347</v>
      </c>
      <c t="n" s="6" r="B116">
        <v>20676</v>
      </c>
      <c t="n" s="6" r="C116">
        <v>1262</v>
      </c>
      <c t="s" s="4" r="D116">
        <v>370</v>
      </c>
    </row>
    <row spans="1:4" r="117">
      <c t="s" s="4" r="A117">
        <v>377</v>
      </c>
    </row>
    <row spans="1:4" r="118">
      <c t="s" s="3" r="A118">
        <v>342</v>
      </c>
    </row>
    <row spans="1:4" r="119">
      <c t="s" s="4" r="A119">
        <v>343</v>
      </c>
      <c t="n" s="6" r="B119">
        <v>1242688</v>
      </c>
      <c t="n" s="6" r="C119">
        <v>479812</v>
      </c>
      <c t="s" s="4" r="D119">
        <v>370</v>
      </c>
    </row>
    <row spans="1:4" r="120">
      <c t="s" s="4" r="A120">
        <v>378</v>
      </c>
    </row>
    <row spans="1:4" r="121">
      <c t="s" s="3" r="A121">
        <v>342</v>
      </c>
    </row>
    <row spans="1:4" r="122">
      <c t="s" s="4" r="A122">
        <v>68</v>
      </c>
      <c t="n" s="6" r="B122">
        <v>-45</v>
      </c>
      <c t="n" s="6" r="C122">
        <v>1820</v>
      </c>
      <c t="s" s="4" r="D122">
        <v>370</v>
      </c>
    </row>
    <row spans="1:4" r="123">
      <c t="s" s="4" r="A123">
        <v>344</v>
      </c>
      <c t="n" s="6" r="B123">
        <v>-110</v>
      </c>
      <c t="n" s="6" r="C123">
        <v>-5803</v>
      </c>
      <c t="s" s="4" r="D123">
        <v>370</v>
      </c>
    </row>
    <row spans="1:4" r="124">
      <c t="s" s="4" r="A124">
        <v>379</v>
      </c>
    </row>
    <row spans="1:4" r="125">
      <c t="s" s="3" r="A125">
        <v>342</v>
      </c>
    </row>
    <row spans="1:4" r="126">
      <c t="s" s="4" r="A126">
        <v>343</v>
      </c>
      <c t="n" s="6" r="B126">
        <v>65</v>
      </c>
      <c t="n" s="6" r="C126">
        <v>7623</v>
      </c>
      <c t="s" s="4" r="D126">
        <v>370</v>
      </c>
    </row>
    <row spans="1:4" r="127">
      <c t="s" s="4" r="A127">
        <v>380</v>
      </c>
    </row>
    <row spans="1:4" r="128">
      <c t="s" s="3" r="A128">
        <v>342</v>
      </c>
    </row>
    <row spans="1:4" r="129">
      <c t="s" s="4" r="A129">
        <v>68</v>
      </c>
      <c t="n" s="6" r="B129">
        <v>5073870</v>
      </c>
      <c t="n" s="6" r="C129">
        <v>1449321</v>
      </c>
      <c t="s" s="4" r="D129">
        <v>370</v>
      </c>
    </row>
    <row spans="1:4" r="130">
      <c t="s" s="4" r="A130">
        <v>344</v>
      </c>
      <c t="n" s="6" r="B130">
        <v>3831247</v>
      </c>
      <c t="n" s="6" r="C130">
        <v>977132</v>
      </c>
      <c t="s" s="4" r="D130">
        <v>370</v>
      </c>
    </row>
    <row spans="1:4" r="131">
      <c t="s" s="4" r="A131">
        <v>381</v>
      </c>
    </row>
    <row spans="1:4" r="132">
      <c t="s" s="3" r="A132">
        <v>342</v>
      </c>
    </row>
    <row spans="1:4" r="133">
      <c t="s" s="4" r="A133">
        <v>343</v>
      </c>
      <c t="n" s="7" r="B133">
        <v>1242623</v>
      </c>
      <c t="n" s="7" r="C133">
        <v>472189</v>
      </c>
      <c t="s" s="4" r="D133">
        <v>370</v>
      </c>
    </row>
    <row spans="1:4" r="134">
      <c t="n" r="A134"/>
    </row>
    <row spans="1:4" r="135">
      <c t="s" s="4" r="A135">
        <v>370</v>
      </c>
      <c t="s" s="4" r="B135">
        <v>382</v>
      </c>
    </row>
  </sheetData>
  <mergeCells count="5">
    <mergeCell ref="A1:A2"/>
    <mergeCell ref="B1:D1"/>
    <mergeCell ref="C2:D2"/>
    <mergeCell ref="A134:D134"/>
    <mergeCell ref="B135:D13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3</v>
      </c>
      <c t="s" s="2" r="B1">
        <v>1</v>
      </c>
    </row>
    <row spans="1:3" r="2">
      <c t="s" s="2" r="B2">
        <v>2</v>
      </c>
      <c t="s" s="2" r="C2">
        <v>30</v>
      </c>
    </row>
    <row spans="1:3" r="3">
      <c t="s" s="3" r="A3">
        <v>384</v>
      </c>
    </row>
    <row spans="1:3" r="4">
      <c t="s" s="4" r="A4">
        <v>68</v>
      </c>
      <c t="n" s="7" r="B4">
        <v>30767117</v>
      </c>
      <c t="n" s="7" r="C4">
        <v>25640649</v>
      </c>
    </row>
    <row spans="1:3" r="5">
      <c t="s" s="4" r="A5">
        <v>385</v>
      </c>
    </row>
    <row spans="1:3" r="6">
      <c t="s" s="3" r="A6">
        <v>386</v>
      </c>
    </row>
    <row spans="1:3" r="7">
      <c t="s" s="4" r="A7">
        <v>95</v>
      </c>
      <c t="n" s="6" r="B7">
        <v>1615683</v>
      </c>
      <c t="n" s="6" r="C7">
        <v>1859355</v>
      </c>
    </row>
    <row spans="1:3" r="8">
      <c t="s" s="4" r="A8">
        <v>387</v>
      </c>
    </row>
    <row spans="1:3" r="9">
      <c t="s" s="3" r="A9">
        <v>386</v>
      </c>
    </row>
    <row spans="1:3" r="10">
      <c t="s" s="4" r="A10">
        <v>95</v>
      </c>
      <c t="n" s="6" r="B10">
        <v>71086</v>
      </c>
      <c t="n" s="6" r="C10">
        <v>216947</v>
      </c>
    </row>
    <row spans="1:3" r="11">
      <c t="s" s="4" r="A11">
        <v>388</v>
      </c>
    </row>
    <row spans="1:3" r="12">
      <c t="s" s="3" r="A12">
        <v>384</v>
      </c>
    </row>
    <row spans="1:3" r="13">
      <c t="s" s="4" r="A13">
        <v>68</v>
      </c>
      <c t="n" s="6" r="B13">
        <v>27297901</v>
      </c>
      <c t="n" s="6" r="C13">
        <v>22101974</v>
      </c>
    </row>
    <row spans="1:3" r="14">
      <c t="s" s="4" r="A14">
        <v>389</v>
      </c>
    </row>
    <row spans="1:3" r="15">
      <c t="s" s="3" r="A15">
        <v>386</v>
      </c>
    </row>
    <row spans="1:3" r="16">
      <c t="s" s="4" r="A16">
        <v>95</v>
      </c>
      <c t="n" s="6" r="B16">
        <v>1615683</v>
      </c>
      <c t="n" s="6" r="C16">
        <v>1859355</v>
      </c>
    </row>
    <row spans="1:3" r="17">
      <c t="s" s="4" r="A17">
        <v>390</v>
      </c>
    </row>
    <row spans="1:3" r="18">
      <c t="s" s="3" r="A18">
        <v>386</v>
      </c>
    </row>
    <row spans="1:3" r="19">
      <c t="s" s="4" r="A19">
        <v>95</v>
      </c>
      <c t="n" s="6" r="B19">
        <v>15362</v>
      </c>
      <c t="n" s="6" r="C19">
        <v>39050</v>
      </c>
    </row>
    <row spans="1:3" r="20">
      <c t="s" s="4" r="A20">
        <v>391</v>
      </c>
    </row>
    <row spans="1:3" r="21">
      <c t="s" s="3" r="A21">
        <v>384</v>
      </c>
    </row>
    <row spans="1:3" r="22">
      <c t="s" s="4" r="A22">
        <v>68</v>
      </c>
      <c t="n" s="6" r="B22">
        <v>3469216</v>
      </c>
      <c t="n" s="6" r="C22">
        <v>3538675</v>
      </c>
    </row>
    <row spans="1:3" r="23">
      <c t="s" s="4" r="A23">
        <v>392</v>
      </c>
    </row>
    <row spans="1:3" r="24">
      <c t="s" s="3" r="A24">
        <v>386</v>
      </c>
    </row>
    <row spans="1:3" r="25">
      <c t="s" s="4" r="A25">
        <v>95</v>
      </c>
      <c t="n" s="6" r="B25">
        <v>0</v>
      </c>
      <c t="n" s="6" r="C25">
        <v>0</v>
      </c>
    </row>
    <row spans="1:3" r="26">
      <c t="s" s="4" r="A26">
        <v>393</v>
      </c>
    </row>
    <row spans="1:3" r="27">
      <c t="s" s="3" r="A27">
        <v>386</v>
      </c>
    </row>
    <row spans="1:3" r="28">
      <c t="s" s="4" r="A28">
        <v>95</v>
      </c>
      <c t="n" s="7" r="B28">
        <v>55724</v>
      </c>
      <c t="n" s="7" r="C28">
        <v>1778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94</v>
      </c>
      <c t="s" s="2" r="B1">
        <v>2</v>
      </c>
      <c t="s" s="2" r="C1">
        <v>30</v>
      </c>
    </row>
    <row spans="1:3" r="2">
      <c t="s" s="3" r="A2">
        <v>395</v>
      </c>
    </row>
    <row spans="1:3" r="3">
      <c t="s" s="4" r="A3">
        <v>349</v>
      </c>
      <c t="n" s="7" r="B3">
        <v>6932139</v>
      </c>
      <c t="n" s="7" r="C3">
        <v>4917399</v>
      </c>
    </row>
    <row spans="1:3" r="4">
      <c t="s" s="4" r="A4">
        <v>350</v>
      </c>
      <c t="n" s="6" r="B4">
        <v>6031745</v>
      </c>
      <c t="n" s="6" r="C4">
        <v>6292679</v>
      </c>
    </row>
    <row spans="1:3" r="5">
      <c t="s" s="4" r="A5">
        <v>358</v>
      </c>
      <c t="n" s="6" r="B5">
        <v>20441535</v>
      </c>
      <c t="n" s="6" r="C5">
        <v>27985067</v>
      </c>
    </row>
    <row spans="1:3" r="6">
      <c t="s" s="4" r="A6">
        <v>359</v>
      </c>
      <c t="n" s="6" r="B6">
        <v>293001</v>
      </c>
      <c t="n" s="6" r="C6">
        <v>677484</v>
      </c>
    </row>
    <row spans="1:3" r="7">
      <c t="s" s="4" r="A7">
        <v>396</v>
      </c>
      <c t="n" s="6" r="B7">
        <v>-1370000</v>
      </c>
      <c t="n" s="6" r="C7">
        <v>-934000</v>
      </c>
    </row>
    <row spans="1:3" r="8">
      <c t="s" s="4" r="A8">
        <v>95</v>
      </c>
      <c t="n" s="6" r="B8">
        <v>32328420</v>
      </c>
      <c t="n" s="6" r="C8">
        <v>38938629</v>
      </c>
    </row>
    <row spans="1:3" r="9">
      <c t="s" s="4" r="A9">
        <v>397</v>
      </c>
      <c t="n" s="6" r="B9">
        <v>10739798</v>
      </c>
      <c t="n" s="6" r="C9">
        <v>13320639</v>
      </c>
    </row>
    <row spans="1:3" r="10">
      <c t="s" s="4" r="A10">
        <v>398</v>
      </c>
      <c t="n" s="6" r="B10">
        <v>21588622</v>
      </c>
      <c t="n" s="6" r="C10">
        <v>25617990</v>
      </c>
    </row>
    <row spans="1:3" r="11">
      <c t="s" s="4" r="A11">
        <v>399</v>
      </c>
      <c t="n" s="6" r="B11">
        <v>37000</v>
      </c>
      <c t="n" s="6" r="C11">
        <v>53000</v>
      </c>
    </row>
    <row spans="1:3" r="12">
      <c t="s" s="4" r="A12">
        <v>400</v>
      </c>
      <c t="n" s="6" r="B12">
        <v>28190000</v>
      </c>
      <c t="n" s="6" r="C12">
        <v>31950000</v>
      </c>
    </row>
    <row spans="1:3" r="13">
      <c t="s" s="4" r="A13">
        <v>401</v>
      </c>
      <c t="n" s="6" r="B13">
        <v>50000</v>
      </c>
      <c t="n" s="6" r="C13">
        <v>17000</v>
      </c>
    </row>
    <row spans="1:3" r="14">
      <c t="s" s="4" r="A14">
        <v>402</v>
      </c>
      <c t="n" s="6" r="B14">
        <v>10000</v>
      </c>
      <c t="n" s="6" r="C14">
        <v>17000</v>
      </c>
    </row>
    <row spans="1:3" r="15">
      <c t="s" s="4" r="A15">
        <v>403</v>
      </c>
      <c t="n" s="6" r="B15">
        <v>449000</v>
      </c>
      <c t="n" s="6" r="C15">
        <v>216000</v>
      </c>
    </row>
    <row spans="1:3" r="16">
      <c t="s" s="4" r="A16">
        <v>292</v>
      </c>
      <c t="n" s="6" r="B16">
        <v>2280000</v>
      </c>
    </row>
    <row spans="1:3" r="17">
      <c t="s" s="4" r="A17">
        <v>404</v>
      </c>
      <c t="n" s="6" r="B17">
        <v>352000</v>
      </c>
    </row>
    <row spans="1:3" r="18">
      <c t="s" s="4" r="A18">
        <v>405</v>
      </c>
      <c t="n" s="6" r="B18">
        <v>4100000</v>
      </c>
      <c t="n" s="6" r="C18">
        <v>6930000</v>
      </c>
    </row>
    <row spans="1:3" r="19">
      <c t="s" s="4" r="A19">
        <v>296</v>
      </c>
      <c t="n" s="6" r="B19">
        <v>4000</v>
      </c>
      <c t="n" s="6" r="C19">
        <v>101000</v>
      </c>
    </row>
    <row spans="1:3" r="20">
      <c t="s" s="4" r="A20">
        <v>406</v>
      </c>
      <c t="n" s="6" r="B20">
        <v>95000</v>
      </c>
      <c t="n" s="6" r="C20">
        <v>192000</v>
      </c>
    </row>
    <row spans="1:3" r="21">
      <c t="s" s="4" r="A21">
        <v>407</v>
      </c>
      <c t="n" s="6" r="B21">
        <v>27000</v>
      </c>
      <c t="n" s="6" r="C21">
        <v>36000</v>
      </c>
    </row>
    <row spans="1:3" r="22">
      <c t="s" s="4" r="A22">
        <v>408</v>
      </c>
      <c t="n" s="7" r="B22">
        <v>31000</v>
      </c>
      <c t="n" s="7" r="C22">
        <v>12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409</v>
      </c>
      <c t="s" s="2" r="B1">
        <v>1</v>
      </c>
    </row>
    <row spans="1:3" r="2">
      <c t="s" s="2" r="B2">
        <v>2</v>
      </c>
      <c t="s" s="2" r="C2">
        <v>30</v>
      </c>
    </row>
    <row spans="1:3" r="3">
      <c t="s" s="3" r="A3">
        <v>298</v>
      </c>
    </row>
    <row spans="1:3" r="4">
      <c t="s" s="4" r="A4">
        <v>95</v>
      </c>
      <c t="n" s="7" r="B4">
        <v>4881469</v>
      </c>
      <c t="n" s="7" r="C4">
        <v>4454245</v>
      </c>
    </row>
    <row spans="1:3" r="5">
      <c t="s" s="4" r="A5">
        <v>410</v>
      </c>
      <c t="n" s="6" r="B5">
        <v>-3265786</v>
      </c>
      <c t="n" s="6" r="C5">
        <v>-2594890</v>
      </c>
    </row>
    <row spans="1:3" r="6">
      <c t="s" s="4" r="A6">
        <v>38</v>
      </c>
      <c t="n" s="6" r="B6">
        <v>1615683</v>
      </c>
      <c t="n" s="6" r="C6">
        <v>1859355</v>
      </c>
    </row>
    <row spans="1:3" r="7">
      <c t="s" s="4" r="A7">
        <v>411</v>
      </c>
      <c t="n" s="6" r="B7">
        <v>672000</v>
      </c>
      <c t="n" s="6" r="C7">
        <v>946000</v>
      </c>
    </row>
    <row spans="1:3" r="8">
      <c t="s" s="4" r="A8">
        <v>318</v>
      </c>
    </row>
    <row spans="1:3" r="9">
      <c t="s" s="3" r="A9">
        <v>298</v>
      </c>
    </row>
    <row spans="1:3" r="10">
      <c t="s" s="4" r="A10">
        <v>95</v>
      </c>
      <c t="n" s="6" r="B10">
        <v>1771102</v>
      </c>
      <c t="n" s="6" r="C10">
        <v>1622806</v>
      </c>
    </row>
    <row spans="1:3" r="11">
      <c t="s" s="4" r="A11">
        <v>412</v>
      </c>
    </row>
    <row spans="1:3" r="12">
      <c t="s" s="3" r="A12">
        <v>298</v>
      </c>
    </row>
    <row spans="1:3" r="13">
      <c t="s" s="4" r="A13">
        <v>95</v>
      </c>
      <c t="n" s="6" r="B13">
        <v>922532</v>
      </c>
      <c t="n" s="6" r="C13">
        <v>818362</v>
      </c>
    </row>
    <row spans="1:3" r="14">
      <c t="s" s="4" r="A14">
        <v>413</v>
      </c>
    </row>
    <row spans="1:3" r="15">
      <c t="s" s="3" r="A15">
        <v>298</v>
      </c>
    </row>
    <row spans="1:3" r="16">
      <c t="s" s="4" r="A16">
        <v>95</v>
      </c>
      <c t="n" s="6" r="B16">
        <v>855348</v>
      </c>
      <c t="n" s="6" r="C16">
        <v>750776</v>
      </c>
    </row>
    <row spans="1:3" r="17">
      <c t="s" s="4" r="A17">
        <v>321</v>
      </c>
    </row>
    <row spans="1:3" r="18">
      <c t="s" s="3" r="A18">
        <v>298</v>
      </c>
    </row>
    <row spans="1:3" r="19">
      <c t="s" s="4" r="A19">
        <v>95</v>
      </c>
      <c t="n" s="6" r="B19">
        <v>1030423</v>
      </c>
      <c t="n" s="6" r="C19">
        <v>1002357</v>
      </c>
    </row>
    <row spans="1:3" r="20">
      <c t="s" s="4" r="A20">
        <v>414</v>
      </c>
    </row>
    <row spans="1:3" r="21">
      <c t="s" s="3" r="A21">
        <v>298</v>
      </c>
    </row>
    <row spans="1:3" r="22">
      <c t="s" s="4" r="A22">
        <v>95</v>
      </c>
      <c t="n" s="7" r="B22">
        <v>302064</v>
      </c>
      <c t="n" s="7" r="C22">
        <v>2599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415</v>
      </c>
      <c t="s" s="2" r="B1">
        <v>1</v>
      </c>
    </row>
    <row spans="1:3" r="2">
      <c t="s" s="2" r="B2">
        <v>2</v>
      </c>
      <c t="s" s="2" r="C2">
        <v>30</v>
      </c>
    </row>
    <row spans="1:3" r="3">
      <c t="s" s="3" r="A3">
        <v>416</v>
      </c>
    </row>
    <row spans="1:3" r="4">
      <c t="s" s="4" r="A4">
        <v>95</v>
      </c>
      <c t="n" s="7" r="B4">
        <v>1015530</v>
      </c>
      <c t="n" s="7" r="C4">
        <v>969788</v>
      </c>
    </row>
    <row spans="1:3" r="5">
      <c t="s" s="4" r="A5">
        <v>417</v>
      </c>
      <c t="n" s="6" r="B5">
        <v>-944444</v>
      </c>
      <c t="n" s="6" r="C5">
        <v>-752841</v>
      </c>
    </row>
    <row spans="1:3" r="6">
      <c t="s" s="4" r="A6">
        <v>39</v>
      </c>
      <c t="n" s="7" r="B6">
        <v>71086</v>
      </c>
      <c t="n" s="6" r="C6">
        <v>216947</v>
      </c>
    </row>
    <row spans="1:3" r="7">
      <c t="s" s="4" r="A7">
        <v>418</v>
      </c>
      <c t="s" s="4" r="B7">
        <v>300</v>
      </c>
    </row>
    <row spans="1:3" r="8">
      <c t="s" s="4" r="A8">
        <v>419</v>
      </c>
      <c t="n" s="7" r="B8">
        <v>192000</v>
      </c>
      <c t="n" s="6" r="C8">
        <v>162000</v>
      </c>
    </row>
    <row spans="1:3" r="9">
      <c t="s" s="3" r="A9">
        <v>420</v>
      </c>
    </row>
    <row spans="1:3" r="10">
      <c t="n" s="6" r="A10">
        <v>2016</v>
      </c>
      <c t="n" s="6" r="B10">
        <v>63000</v>
      </c>
    </row>
    <row spans="1:3" r="11">
      <c t="n" s="6" r="A11">
        <v>2017</v>
      </c>
      <c t="n" s="6" r="B11">
        <v>8000</v>
      </c>
    </row>
    <row spans="1:3" r="12">
      <c t="s" s="4" r="A12">
        <v>421</v>
      </c>
    </row>
    <row spans="1:3" r="13">
      <c t="s" s="3" r="A13">
        <v>416</v>
      </c>
    </row>
    <row spans="1:3" r="14">
      <c t="s" s="4" r="A14">
        <v>95</v>
      </c>
      <c t="n" s="7" r="B14">
        <v>958604</v>
      </c>
      <c t="n" s="6" r="C14">
        <v>912862</v>
      </c>
    </row>
    <row spans="1:3" r="15">
      <c t="s" s="4" r="A15">
        <v>418</v>
      </c>
      <c t="s" s="4" r="B15">
        <v>422</v>
      </c>
    </row>
    <row spans="1:3" r="16">
      <c t="s" s="4" r="A16">
        <v>423</v>
      </c>
    </row>
    <row spans="1:3" r="17">
      <c t="s" s="3" r="A17">
        <v>416</v>
      </c>
    </row>
    <row spans="1:3" r="18">
      <c t="s" s="4" r="A18">
        <v>95</v>
      </c>
      <c t="n" s="7" r="B18">
        <v>50208</v>
      </c>
      <c t="n" s="6" r="C18">
        <v>50208</v>
      </c>
    </row>
    <row spans="1:3" r="19">
      <c t="s" s="4" r="A19">
        <v>418</v>
      </c>
      <c t="s" s="4" r="B19">
        <v>424</v>
      </c>
    </row>
    <row spans="1:3" r="20">
      <c t="s" s="4" r="A20">
        <v>425</v>
      </c>
    </row>
    <row spans="1:3" r="21">
      <c t="s" s="3" r="A21">
        <v>416</v>
      </c>
    </row>
    <row spans="1:3" r="22">
      <c t="s" s="4" r="A22">
        <v>95</v>
      </c>
      <c t="n" s="7" r="B22">
        <v>6718</v>
      </c>
      <c t="n" s="7" r="C22">
        <v>6718</v>
      </c>
    </row>
    <row spans="1:3" r="23">
      <c t="s" s="4" r="A23">
        <v>418</v>
      </c>
      <c t="s" s="4" r="B23">
        <v>4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8"/>
    <col customWidth="1" max="2" min="2" width="27"/>
    <col customWidth="1" max="3" min="3" width="17"/>
    <col customWidth="1" max="4" min="4" width="35"/>
    <col customWidth="1" max="5" min="5" width="21"/>
    <col customWidth="1" max="6" min="6" width="21"/>
    <col customWidth="1" max="7" min="7" width="21"/>
  </cols>
  <sheetData>
    <row spans="1:7" r="1">
      <c t="s" s="1" r="A1">
        <v>427</v>
      </c>
      <c t="s" s="2" r="B1">
        <v>428</v>
      </c>
      <c t="s" s="2" r="C1">
        <v>429</v>
      </c>
      <c t="s" s="2" r="D1">
        <v>430</v>
      </c>
      <c t="s" s="2" r="E1">
        <v>339</v>
      </c>
      <c t="s" s="2" r="F1">
        <v>431</v>
      </c>
      <c t="s" s="2" r="G1">
        <v>432</v>
      </c>
    </row>
    <row spans="1:7" r="2">
      <c t="s" s="3" r="A2">
        <v>433</v>
      </c>
    </row>
    <row spans="1:7" r="3">
      <c t="s" s="4" r="A3">
        <v>434</v>
      </c>
      <c t="s" s="4" r="D3">
        <v>435</v>
      </c>
    </row>
    <row spans="1:7" r="4">
      <c t="s" s="4" r="A4">
        <v>436</v>
      </c>
      <c t="n" s="6" r="C4">
        <v>36350</v>
      </c>
      <c t="n" s="6" r="D4">
        <v>16500</v>
      </c>
    </row>
    <row spans="1:7" r="5">
      <c t="s" s="4" r="A5">
        <v>437</v>
      </c>
      <c t="n" s="6" r="D5">
        <v>2</v>
      </c>
    </row>
    <row spans="1:7" r="6">
      <c t="s" s="4" r="A6">
        <v>438</v>
      </c>
      <c t="s" s="4" r="D6">
        <v>439</v>
      </c>
    </row>
    <row spans="1:7" r="7">
      <c t="s" s="4" r="A7">
        <v>440</v>
      </c>
      <c t="s" s="4" r="C7">
        <v>441</v>
      </c>
      <c t="s" s="4" r="D7">
        <v>442</v>
      </c>
    </row>
    <row spans="1:7" r="8">
      <c t="s" s="4" r="A8">
        <v>443</v>
      </c>
      <c t="s" s="4" r="D8">
        <v>444</v>
      </c>
    </row>
    <row spans="1:7" r="9">
      <c t="s" s="4" r="A9">
        <v>445</v>
      </c>
      <c t="n" s="7" r="G9">
        <v>112000</v>
      </c>
    </row>
    <row spans="1:7" r="10">
      <c t="s" s="4" r="A10">
        <v>446</v>
      </c>
      <c t="s" s="4" r="D10">
        <v>447</v>
      </c>
    </row>
    <row spans="1:7" r="11">
      <c t="s" s="4" r="A11">
        <v>448</v>
      </c>
      <c t="n" s="7" r="F11">
        <v>550000</v>
      </c>
    </row>
    <row spans="1:7" r="12">
      <c t="s" s="4" r="A12">
        <v>449</v>
      </c>
      <c t="n" s="7" r="F12">
        <v>73000</v>
      </c>
    </row>
    <row spans="1:7" r="13">
      <c t="s" s="3" r="A13">
        <v>450</v>
      </c>
    </row>
    <row spans="1:7" r="14">
      <c t="n" s="6" r="A14">
        <v>2016</v>
      </c>
      <c t="n" s="7" r="D14">
        <v>569138</v>
      </c>
    </row>
    <row spans="1:7" r="15">
      <c t="n" s="6" r="A15">
        <v>2017</v>
      </c>
      <c t="n" s="6" r="D15">
        <v>584789</v>
      </c>
    </row>
    <row spans="1:7" r="16">
      <c t="n" s="6" r="A16">
        <v>2018</v>
      </c>
      <c t="n" s="6" r="D16">
        <v>600871</v>
      </c>
    </row>
    <row spans="1:7" r="17">
      <c t="n" s="6" r="A17">
        <v>2019</v>
      </c>
      <c t="n" s="6" r="D17">
        <v>617395</v>
      </c>
    </row>
    <row spans="1:7" r="18">
      <c t="n" s="6" r="A18">
        <v>2020</v>
      </c>
      <c t="n" s="6" r="D18">
        <v>634373</v>
      </c>
    </row>
    <row spans="1:7" r="19">
      <c t="s" s="4" r="A19">
        <v>451</v>
      </c>
      <c t="n" s="6" r="D19">
        <v>541957</v>
      </c>
    </row>
    <row spans="1:7" r="20">
      <c t="s" s="4" r="A20">
        <v>95</v>
      </c>
      <c t="n" s="6" r="D20">
        <v>3548523</v>
      </c>
    </row>
    <row spans="1:7" r="21">
      <c t="s" s="4" r="A21">
        <v>452</v>
      </c>
      <c t="n" s="7" r="D21">
        <v>504000</v>
      </c>
      <c t="n" s="7" r="E21">
        <v>373000</v>
      </c>
    </row>
    <row spans="1:7" r="22">
      <c t="s" s="3" r="A22">
        <v>453</v>
      </c>
    </row>
    <row spans="1:7" r="23">
      <c t="s" s="4" r="A23">
        <v>454</v>
      </c>
      <c t="s" s="4" r="B23">
        <v>455</v>
      </c>
      <c t="s" s="4" r="D23">
        <v>332</v>
      </c>
    </row>
    <row spans="1:7" r="24">
      <c t="s" s="4" r="A24">
        <v>456</v>
      </c>
      <c t="s" s="4" r="B24">
        <v>457</v>
      </c>
      <c t="s" s="4" r="D24">
        <v>439</v>
      </c>
    </row>
    <row spans="1:7" r="25">
      <c t="s" s="4" r="A25">
        <v>458</v>
      </c>
      <c t="n" s="6" r="B25">
        <v>1</v>
      </c>
    </row>
    <row spans="1:7" r="26">
      <c t="s" s="4" r="A26">
        <v>459</v>
      </c>
      <c t="n" s="7" r="B26">
        <v>29600000</v>
      </c>
      <c t="n" s="7" r="D26">
        <v>4000000</v>
      </c>
    </row>
    <row spans="1:7" r="27">
      <c t="s" s="4" r="A27">
        <v>460</v>
      </c>
      <c t="n" s="7" r="B27">
        <v>31500000</v>
      </c>
    </row>
    <row spans="1:7" r="28">
      <c t="s" s="4" r="A28">
        <v>461</v>
      </c>
      <c t="n" s="6" r="D28">
        <v>7640000</v>
      </c>
    </row>
    <row spans="1:7" r="29">
      <c t="s" s="4" r="A29">
        <v>462</v>
      </c>
      <c t="n" s="6" r="D29">
        <v>18560000</v>
      </c>
    </row>
    <row spans="1:7" r="30">
      <c t="s" s="4" r="A30">
        <v>463</v>
      </c>
      <c t="n" s="7" r="D30">
        <v>6860000</v>
      </c>
      <c t="n" s="7" r="E30">
        <v>584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33"/>
  </cols>
  <sheetData>
    <row spans="1:4" r="1">
      <c t="s" s="1" r="A1">
        <v>464</v>
      </c>
      <c t="s" s="2" r="B1">
        <v>465</v>
      </c>
      <c t="s" s="2" r="C1">
        <v>466</v>
      </c>
      <c t="s" s="2" r="D1">
        <v>2</v>
      </c>
    </row>
    <row spans="1:4" r="2">
      <c t="s" s="4" r="A2">
        <v>467</v>
      </c>
    </row>
    <row spans="1:4" r="3">
      <c t="s" s="3" r="A3">
        <v>468</v>
      </c>
    </row>
    <row spans="1:4" r="4">
      <c t="s" s="4" r="A4">
        <v>469</v>
      </c>
      <c t="n" s="7" r="C4">
        <v>10000000</v>
      </c>
    </row>
    <row spans="1:4" r="5">
      <c t="s" s="4" r="A5">
        <v>470</v>
      </c>
      <c t="s" s="4" r="C5">
        <v>471</v>
      </c>
    </row>
    <row spans="1:4" r="6">
      <c t="s" s="4" r="A6">
        <v>472</v>
      </c>
      <c t="s" s="4" r="C6">
        <v>473</v>
      </c>
    </row>
    <row spans="1:4" r="7">
      <c t="s" s="4" r="A7">
        <v>474</v>
      </c>
    </row>
    <row spans="1:4" r="8">
      <c t="s" s="3" r="A8">
        <v>468</v>
      </c>
    </row>
    <row spans="1:4" r="9">
      <c t="s" s="4" r="A9">
        <v>475</v>
      </c>
      <c t="s" s="4" r="C9">
        <v>476</v>
      </c>
    </row>
    <row spans="1:4" r="10">
      <c t="s" s="4" r="A10">
        <v>477</v>
      </c>
    </row>
    <row spans="1:4" r="11">
      <c t="s" s="3" r="A11">
        <v>468</v>
      </c>
    </row>
    <row spans="1:4" r="12">
      <c t="s" s="4" r="A12">
        <v>469</v>
      </c>
      <c t="n" s="7" r="B12">
        <v>10000000</v>
      </c>
    </row>
    <row spans="1:4" r="13">
      <c t="s" s="4" r="A13">
        <v>470</v>
      </c>
      <c t="s" s="4" r="B13">
        <v>478</v>
      </c>
    </row>
    <row spans="1:4" r="14">
      <c t="s" s="4" r="A14">
        <v>472</v>
      </c>
      <c t="s" s="4" r="D14">
        <v>479</v>
      </c>
    </row>
    <row spans="1:4" r="15">
      <c t="s" s="4" r="A15">
        <v>480</v>
      </c>
      <c t="n" s="7" r="B15">
        <v>19000</v>
      </c>
    </row>
    <row spans="1:4" r="16">
      <c t="s" s="4" r="A16">
        <v>481</v>
      </c>
      <c t="n" s="7" r="B16">
        <v>1000000</v>
      </c>
    </row>
    <row spans="1:4" r="17">
      <c t="s" s="4" r="A17">
        <v>482</v>
      </c>
      <c t="n" s="7" r="D17">
        <v>5000000</v>
      </c>
    </row>
    <row spans="1:4" r="18">
      <c t="s" s="4" r="A18">
        <v>483</v>
      </c>
      <c t="s" s="4" r="D18">
        <v>484</v>
      </c>
    </row>
    <row spans="1:4" r="19">
      <c t="s" s="4" r="A19">
        <v>485</v>
      </c>
      <c t="n" s="7" r="D19">
        <v>3000000</v>
      </c>
    </row>
    <row spans="1:4" r="20">
      <c t="s" s="4" r="A20">
        <v>486</v>
      </c>
      <c t="n" s="7" r="D20">
        <v>1000000</v>
      </c>
    </row>
    <row spans="1:4" r="21">
      <c t="s" s="4" r="A21">
        <v>487</v>
      </c>
      <c t="s" s="4" r="D21">
        <v>444</v>
      </c>
    </row>
    <row spans="1:4" r="22">
      <c t="s" s="4" r="A22">
        <v>488</v>
      </c>
      <c t="s" s="4" r="D22">
        <v>489</v>
      </c>
    </row>
    <row spans="1:4" r="23">
      <c t="s" s="4" r="A23">
        <v>490</v>
      </c>
      <c t="s" s="4" r="D23">
        <v>491</v>
      </c>
    </row>
    <row spans="1:4" r="24">
      <c t="s" s="4" r="A24">
        <v>492</v>
      </c>
      <c t="s" s="4" r="D24">
        <v>309</v>
      </c>
    </row>
    <row spans="1:4" r="25">
      <c t="s" s="4" r="A25">
        <v>493</v>
      </c>
      <c t="s" s="4" r="D25">
        <v>494</v>
      </c>
    </row>
    <row spans="1:4" r="26">
      <c t="s" s="4" r="A26">
        <v>495</v>
      </c>
      <c t="n" s="7" r="D26">
        <v>200000</v>
      </c>
    </row>
    <row spans="1:4" r="27">
      <c t="s" s="4" r="A27">
        <v>496</v>
      </c>
      <c t="n" s="7" r="D27">
        <v>0</v>
      </c>
    </row>
    <row spans="1:4" r="28">
      <c t="s" s="4" r="A28">
        <v>497</v>
      </c>
    </row>
    <row spans="1:4" r="29">
      <c t="s" s="3" r="A29">
        <v>468</v>
      </c>
    </row>
    <row spans="1:4" r="30">
      <c t="s" s="4" r="A30">
        <v>475</v>
      </c>
      <c t="s" s="4" r="D30">
        <v>4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v>
      </c>
      <c t="s" s="2" r="B1">
        <v>1</v>
      </c>
    </row>
    <row spans="1:3" r="2">
      <c t="s" s="2" r="B2">
        <v>2</v>
      </c>
      <c t="s" s="2" r="C2">
        <v>30</v>
      </c>
    </row>
    <row spans="1:3" r="3">
      <c t="s" s="3" r="A3">
        <v>67</v>
      </c>
    </row>
    <row spans="1:3" r="4">
      <c t="s" s="4" r="A4">
        <v>68</v>
      </c>
      <c t="n" s="7" r="B4">
        <v>30767117</v>
      </c>
      <c t="n" s="7" r="C4">
        <v>25640649</v>
      </c>
    </row>
    <row spans="1:3" r="5">
      <c t="s" s="3" r="A5">
        <v>69</v>
      </c>
    </row>
    <row spans="1:3" r="6">
      <c t="s" s="4" r="A6">
        <v>70</v>
      </c>
      <c t="n" s="6" r="B6">
        <v>20552707</v>
      </c>
      <c t="n" s="6" r="C6">
        <v>18013335</v>
      </c>
    </row>
    <row spans="1:3" r="7">
      <c t="s" s="4" r="A7">
        <v>71</v>
      </c>
      <c t="n" s="6" r="B7">
        <v>12362511</v>
      </c>
      <c t="n" s="6" r="C7">
        <v>9853671</v>
      </c>
    </row>
    <row spans="1:3" r="8">
      <c t="s" s="4" r="A8">
        <v>72</v>
      </c>
      <c t="n" s="6" r="B8">
        <v>7384119</v>
      </c>
      <c t="n" s="6" r="C8">
        <v>6789274</v>
      </c>
    </row>
    <row spans="1:3" r="9">
      <c t="s" s="4" r="A9">
        <v>73</v>
      </c>
      <c t="n" s="6" r="B9">
        <v>17795</v>
      </c>
      <c t="n" s="6" r="C9">
        <v>18070</v>
      </c>
    </row>
    <row spans="1:3" r="10">
      <c t="s" s="4" r="A10">
        <v>74</v>
      </c>
      <c t="n" s="6" r="B10">
        <v>0</v>
      </c>
      <c t="n" s="6" r="C10">
        <v>10523</v>
      </c>
    </row>
    <row spans="1:3" r="11">
      <c t="s" s="4" r="A11">
        <v>75</v>
      </c>
      <c t="n" s="6" r="B11">
        <v>40317132</v>
      </c>
      <c t="n" s="6" r="C11">
        <v>34684873</v>
      </c>
    </row>
    <row spans="1:3" r="12">
      <c t="s" s="4" r="A12">
        <v>76</v>
      </c>
      <c t="n" s="6" r="B12">
        <v>-9550015</v>
      </c>
      <c t="n" s="6" r="C12">
        <v>-9044224</v>
      </c>
    </row>
    <row spans="1:3" r="13">
      <c t="s" s="3" r="A13">
        <v>77</v>
      </c>
    </row>
    <row spans="1:3" r="14">
      <c t="s" s="4" r="A14">
        <v>78</v>
      </c>
      <c t="n" s="6" r="B14">
        <v>11</v>
      </c>
      <c t="n" s="6" r="C14">
        <v>65</v>
      </c>
    </row>
    <row spans="1:3" r="15">
      <c t="s" s="4" r="A15">
        <v>79</v>
      </c>
      <c t="n" s="6" r="B15">
        <v>-10359</v>
      </c>
      <c t="n" s="6" r="C15">
        <v>-901</v>
      </c>
    </row>
    <row spans="1:3" r="16">
      <c t="s" s="4" r="A16">
        <v>80</v>
      </c>
      <c t="n" s="6" r="B16">
        <v>125</v>
      </c>
      <c t="n" s="6" r="C16">
        <v>0</v>
      </c>
    </row>
    <row spans="1:3" r="17">
      <c t="s" s="4" r="A17">
        <v>81</v>
      </c>
      <c t="n" s="6" r="B17">
        <v>-10223</v>
      </c>
      <c t="n" s="6" r="C17">
        <v>-836</v>
      </c>
    </row>
    <row spans="1:3" r="18">
      <c t="s" s="4" r="A18">
        <v>82</v>
      </c>
      <c t="n" s="6" r="B18">
        <v>-9560238</v>
      </c>
      <c t="n" s="6" r="C18">
        <v>-9045060</v>
      </c>
    </row>
    <row spans="1:3" r="19">
      <c t="s" s="4" r="A19">
        <v>83</v>
      </c>
      <c t="n" s="6" r="B19">
        <v>-12821</v>
      </c>
      <c t="n" s="6" r="C19">
        <v>-4051963</v>
      </c>
    </row>
    <row spans="1:3" r="20">
      <c t="s" s="4" r="A20">
        <v>84</v>
      </c>
      <c t="n" s="7" r="B20">
        <v>-9573059</v>
      </c>
      <c t="n" s="7" r="C20">
        <v>-13097023</v>
      </c>
    </row>
    <row spans="1:3" r="21">
      <c t="s" s="3" r="A21">
        <v>85</v>
      </c>
    </row>
    <row spans="1:3" r="22">
      <c t="s" s="4" r="A22">
        <v>86</v>
      </c>
      <c t="n" s="8" r="B22">
        <v>-0.47</v>
      </c>
      <c t="n" s="8" r="C22">
        <v>-0.65</v>
      </c>
    </row>
    <row spans="1:3" r="23">
      <c t="s" s="4" r="A23">
        <v>87</v>
      </c>
      <c t="n" s="8" r="B23">
        <v>-0.47</v>
      </c>
      <c t="n" s="8" r="C23">
        <v>-0.65</v>
      </c>
    </row>
    <row spans="1:3" r="24">
      <c t="s" s="3" r="A24">
        <v>88</v>
      </c>
    </row>
    <row spans="1:3" r="25">
      <c t="s" s="4" r="A25">
        <v>89</v>
      </c>
      <c t="n" s="6" r="B25">
        <v>20407764</v>
      </c>
      <c t="n" s="6" r="C25">
        <v>20295618</v>
      </c>
    </row>
    <row spans="1:3" r="26">
      <c t="s" s="4" r="A26">
        <v>90</v>
      </c>
      <c t="n" s="6" r="B26">
        <v>20407764</v>
      </c>
      <c t="n" s="6" r="C26">
        <v>202956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58"/>
    <col customWidth="1" max="3" min="3" width="25"/>
    <col customWidth="1" max="4" min="4" width="14"/>
    <col customWidth="1" max="5" min="5" width="14"/>
  </cols>
  <sheetData>
    <row spans="1:5" r="1">
      <c t="s" s="1" r="A1">
        <v>499</v>
      </c>
      <c t="s" s="2" r="B1">
        <v>1</v>
      </c>
    </row>
    <row spans="1:5" r="2">
      <c t="s" s="2" r="B2">
        <v>2</v>
      </c>
      <c t="s" s="2" r="C2">
        <v>30</v>
      </c>
      <c t="s" s="2" r="D2">
        <v>2</v>
      </c>
      <c t="s" s="2" r="E2">
        <v>30</v>
      </c>
    </row>
    <row spans="1:5" r="3">
      <c t="s" s="3" r="A3">
        <v>500</v>
      </c>
    </row>
    <row spans="1:5" r="4">
      <c t="s" s="4" r="A4">
        <v>63</v>
      </c>
      <c t="n" s="6" r="D4">
        <v>50000000</v>
      </c>
      <c t="n" s="6" r="E4">
        <v>50000000</v>
      </c>
    </row>
    <row spans="1:5" r="5">
      <c t="s" s="4" r="A5">
        <v>62</v>
      </c>
      <c t="n" s="7" r="D5">
        <v>0</v>
      </c>
      <c t="n" s="7" r="E5">
        <v>0</v>
      </c>
    </row>
    <row spans="1:5" r="6">
      <c t="s" s="4" r="A6">
        <v>65</v>
      </c>
      <c t="n" s="6" r="D6">
        <v>21111585</v>
      </c>
      <c t="n" s="6" r="E6">
        <v>20382333</v>
      </c>
    </row>
    <row spans="1:5" r="7">
      <c t="s" s="4" r="A7">
        <v>501</v>
      </c>
      <c t="s" s="4" r="B7">
        <v>502</v>
      </c>
    </row>
    <row spans="1:5" r="8">
      <c t="s" s="4" r="A8">
        <v>503</v>
      </c>
      <c t="n" s="6" r="D8">
        <v>1000000</v>
      </c>
    </row>
    <row spans="1:5" r="9">
      <c t="s" s="4" r="A9">
        <v>504</v>
      </c>
      <c t="s" s="4" r="B9">
        <v>442</v>
      </c>
    </row>
    <row spans="1:5" r="10">
      <c t="s" s="3" r="A10">
        <v>505</v>
      </c>
    </row>
    <row spans="1:5" r="11">
      <c t="s" s="4" r="A11">
        <v>506</v>
      </c>
      <c t="n" s="6" r="D11">
        <v>10000000</v>
      </c>
    </row>
    <row spans="1:5" r="12">
      <c t="s" s="4" r="A12">
        <v>507</v>
      </c>
      <c t="n" s="7" r="D12">
        <v>0</v>
      </c>
    </row>
    <row spans="1:5" r="13">
      <c t="s" s="4" r="A13">
        <v>508</v>
      </c>
      <c t="n" s="6" r="D13">
        <v>0</v>
      </c>
    </row>
    <row spans="1:5" r="14">
      <c t="s" s="3" r="A14">
        <v>509</v>
      </c>
    </row>
    <row spans="1:5" r="15">
      <c t="s" s="4" r="A15">
        <v>510</v>
      </c>
      <c t="n" s="6" r="E15">
        <v>0</v>
      </c>
    </row>
    <row spans="1:5" r="16">
      <c t="s" s="3" r="A16">
        <v>511</v>
      </c>
    </row>
    <row spans="1:5" r="17">
      <c t="s" s="4" r="A17">
        <v>95</v>
      </c>
      <c t="n" s="7" r="B17">
        <v>1770897</v>
      </c>
      <c t="n" s="7" r="C17">
        <v>1687523</v>
      </c>
    </row>
    <row spans="1:5" r="18">
      <c t="s" s="3" r="A18">
        <v>512</v>
      </c>
    </row>
    <row spans="1:5" r="19">
      <c t="s" s="4" r="A19">
        <v>308</v>
      </c>
      <c t="s" s="4" r="B19">
        <v>309</v>
      </c>
    </row>
    <row spans="1:5" r="20">
      <c t="s" s="4" r="A20">
        <v>513</v>
      </c>
    </row>
    <row spans="1:5" r="21">
      <c t="s" s="3" r="A21">
        <v>514</v>
      </c>
    </row>
    <row spans="1:5" r="22">
      <c t="s" s="4" r="A22">
        <v>515</v>
      </c>
      <c t="s" s="4" r="B22">
        <v>320</v>
      </c>
    </row>
    <row spans="1:5" r="23">
      <c t="s" s="4" r="A23">
        <v>516</v>
      </c>
      <c t="s" s="4" r="B23">
        <v>332</v>
      </c>
    </row>
    <row spans="1:5" r="24">
      <c t="s" s="4" r="A24">
        <v>517</v>
      </c>
      <c t="n" s="6" r="B24">
        <v>11776</v>
      </c>
      <c t="n" s="6" r="C24">
        <v>11776</v>
      </c>
      <c t="n" s="6" r="D24">
        <v>540</v>
      </c>
      <c t="n" s="6" r="E24">
        <v>11776</v>
      </c>
    </row>
    <row spans="1:5" r="25">
      <c t="s" s="3" r="A25">
        <v>518</v>
      </c>
    </row>
    <row spans="1:5" r="26">
      <c t="s" s="4" r="A26">
        <v>519</v>
      </c>
      <c t="n" s="6" r="B26">
        <v>11776</v>
      </c>
    </row>
    <row spans="1:5" r="27">
      <c t="s" s="4" r="A27">
        <v>520</v>
      </c>
      <c t="n" s="6" r="B27">
        <v>540</v>
      </c>
      <c t="n" s="6" r="C27">
        <v>11776</v>
      </c>
    </row>
    <row spans="1:5" r="28">
      <c t="s" s="3" r="A28">
        <v>521</v>
      </c>
    </row>
    <row spans="1:5" r="29">
      <c t="s" s="4" r="A29">
        <v>522</v>
      </c>
      <c t="n" s="6" r="B29">
        <v>11776</v>
      </c>
      <c t="n" s="6" r="C29">
        <v>11776</v>
      </c>
      <c t="n" s="6" r="D29">
        <v>540</v>
      </c>
      <c t="n" s="6" r="E29">
        <v>11776</v>
      </c>
    </row>
    <row spans="1:5" r="30">
      <c t="s" s="4" r="A30">
        <v>523</v>
      </c>
    </row>
    <row spans="1:5" r="31">
      <c t="s" s="3" r="A31">
        <v>514</v>
      </c>
    </row>
    <row spans="1:5" r="32">
      <c t="s" s="4" r="A32">
        <v>515</v>
      </c>
      <c t="s" s="4" r="B32">
        <v>524</v>
      </c>
    </row>
    <row spans="1:5" r="33">
      <c t="s" s="4" r="A33">
        <v>525</v>
      </c>
    </row>
    <row spans="1:5" r="34">
      <c t="s" s="3" r="A34">
        <v>514</v>
      </c>
    </row>
    <row spans="1:5" r="35">
      <c t="s" s="4" r="A35">
        <v>516</v>
      </c>
      <c t="s" s="4" r="B35">
        <v>332</v>
      </c>
    </row>
    <row spans="1:5" r="36">
      <c t="s" s="4" r="A36">
        <v>526</v>
      </c>
    </row>
    <row spans="1:5" r="37">
      <c t="s" s="3" r="A37">
        <v>514</v>
      </c>
    </row>
    <row spans="1:5" r="38">
      <c t="s" s="4" r="A38">
        <v>527</v>
      </c>
      <c t="n" s="6" r="D38">
        <v>4500000</v>
      </c>
    </row>
    <row spans="1:5" r="39">
      <c t="s" s="4" r="A39">
        <v>515</v>
      </c>
      <c t="s" s="4" r="B39">
        <v>320</v>
      </c>
    </row>
    <row spans="1:5" r="40">
      <c t="s" s="4" r="A40">
        <v>516</v>
      </c>
      <c t="s" s="4" r="B40">
        <v>332</v>
      </c>
    </row>
    <row spans="1:5" r="41">
      <c t="s" s="4" r="A41">
        <v>517</v>
      </c>
      <c t="n" s="6" r="B41">
        <v>1654170</v>
      </c>
      <c t="n" s="6" r="C41">
        <v>1654170</v>
      </c>
      <c t="n" s="6" r="D41">
        <v>2212160</v>
      </c>
      <c t="n" s="6" r="E41">
        <v>1654170</v>
      </c>
    </row>
    <row spans="1:5" r="42">
      <c t="s" s="3" r="A42">
        <v>518</v>
      </c>
    </row>
    <row spans="1:5" r="43">
      <c t="s" s="4" r="A43">
        <v>519</v>
      </c>
      <c t="n" s="6" r="B43">
        <v>1654170</v>
      </c>
    </row>
    <row spans="1:5" r="44">
      <c t="s" s="4" r="A44">
        <v>520</v>
      </c>
      <c t="n" s="6" r="B44">
        <v>2212160</v>
      </c>
      <c t="n" s="6" r="C44">
        <v>1654170</v>
      </c>
    </row>
    <row spans="1:5" r="45">
      <c t="s" s="3" r="A45">
        <v>521</v>
      </c>
    </row>
    <row spans="1:5" r="46">
      <c t="s" s="4" r="A46">
        <v>522</v>
      </c>
      <c t="n" s="6" r="B46">
        <v>1654170</v>
      </c>
      <c t="n" s="6" r="C46">
        <v>1654170</v>
      </c>
      <c t="n" s="6" r="D46">
        <v>2212160</v>
      </c>
      <c t="n" s="6" r="E46">
        <v>1654170</v>
      </c>
    </row>
    <row spans="1:5" r="47">
      <c t="s" s="4" r="A47">
        <v>528</v>
      </c>
    </row>
    <row spans="1:5" r="48">
      <c t="s" s="3" r="A48">
        <v>514</v>
      </c>
    </row>
    <row spans="1:5" r="49">
      <c t="s" s="4" r="A49">
        <v>515</v>
      </c>
      <c t="s" s="4" r="B49">
        <v>524</v>
      </c>
    </row>
    <row spans="1:5" r="50">
      <c t="s" s="4" r="A50">
        <v>529</v>
      </c>
    </row>
    <row spans="1:5" r="51">
      <c t="s" s="3" r="A51">
        <v>514</v>
      </c>
    </row>
    <row spans="1:5" r="52">
      <c t="s" s="4" r="A52">
        <v>516</v>
      </c>
      <c t="s" s="4" r="B52">
        <v>332</v>
      </c>
    </row>
    <row spans="1:5" r="53">
      <c t="s" s="4" r="A53">
        <v>530</v>
      </c>
    </row>
    <row spans="1:5" r="54">
      <c t="s" s="3" r="A54">
        <v>514</v>
      </c>
    </row>
    <row spans="1:5" r="55">
      <c t="s" s="4" r="A55">
        <v>515</v>
      </c>
      <c t="s" s="4" r="B55">
        <v>320</v>
      </c>
    </row>
    <row spans="1:5" r="56">
      <c t="s" s="4" r="A56">
        <v>333</v>
      </c>
    </row>
    <row spans="1:5" r="57">
      <c t="s" s="3" r="A57">
        <v>514</v>
      </c>
    </row>
    <row spans="1:5" r="58">
      <c t="s" s="4" r="A58">
        <v>517</v>
      </c>
      <c t="n" s="6" r="B58">
        <v>1665946</v>
      </c>
      <c t="n" s="6" r="C58">
        <v>1204297</v>
      </c>
      <c t="n" s="6" r="D58">
        <v>2212700</v>
      </c>
      <c t="n" s="6" r="E58">
        <v>1665946</v>
      </c>
    </row>
    <row spans="1:5" r="59">
      <c t="s" s="3" r="A59">
        <v>511</v>
      </c>
    </row>
    <row spans="1:5" r="60">
      <c t="s" s="4" r="A60">
        <v>531</v>
      </c>
      <c t="n" s="7" r="B60">
        <v>697269</v>
      </c>
      <c t="n" s="7" r="C60">
        <v>840568</v>
      </c>
    </row>
    <row spans="1:5" r="61">
      <c t="s" s="4" r="A61">
        <v>532</v>
      </c>
      <c t="n" s="7" r="B61">
        <v>0</v>
      </c>
      <c t="n" s="7" r="C61">
        <v>0</v>
      </c>
    </row>
    <row spans="1:5" r="62">
      <c t="s" s="3" r="A62">
        <v>518</v>
      </c>
    </row>
    <row spans="1:5" r="63">
      <c t="s" s="4" r="A63">
        <v>519</v>
      </c>
      <c t="n" s="6" r="B63">
        <v>1665946</v>
      </c>
      <c t="n" s="6" r="C63">
        <v>1204297</v>
      </c>
    </row>
    <row spans="1:5" r="64">
      <c t="s" s="4" r="A64">
        <v>533</v>
      </c>
      <c t="n" s="6" r="B64">
        <v>1413765</v>
      </c>
      <c t="n" s="6" r="C64">
        <v>535000</v>
      </c>
    </row>
    <row spans="1:5" r="65">
      <c t="s" s="4" r="A65">
        <v>534</v>
      </c>
      <c t="n" s="6" r="B65">
        <v>-241752</v>
      </c>
      <c t="n" s="6" r="C65">
        <v>0</v>
      </c>
    </row>
    <row spans="1:5" r="66">
      <c t="s" s="4" r="A66">
        <v>535</v>
      </c>
      <c t="n" s="6" r="B66">
        <v>-132731</v>
      </c>
      <c t="n" s="6" r="C66">
        <v>-30775</v>
      </c>
    </row>
    <row spans="1:5" r="67">
      <c t="s" s="4" r="A67">
        <v>536</v>
      </c>
      <c t="n" s="6" r="B67">
        <v>-492528</v>
      </c>
      <c t="n" s="6" r="C67">
        <v>-42576</v>
      </c>
    </row>
    <row spans="1:5" r="68">
      <c t="s" s="4" r="A68">
        <v>520</v>
      </c>
      <c t="n" s="6" r="B68">
        <v>2212700</v>
      </c>
      <c t="n" s="6" r="C68">
        <v>1665946</v>
      </c>
    </row>
    <row spans="1:5" r="69">
      <c t="s" s="3" r="A69">
        <v>537</v>
      </c>
    </row>
    <row spans="1:5" r="70">
      <c t="s" s="4" r="A70">
        <v>538</v>
      </c>
      <c t="n" s="8" r="B70">
        <v>2.93</v>
      </c>
      <c t="n" s="8" r="C70">
        <v>3.14</v>
      </c>
    </row>
    <row spans="1:5" r="71">
      <c t="s" s="4" r="A71">
        <v>539</v>
      </c>
      <c t="n" s="9" r="B71">
        <v>1.28</v>
      </c>
      <c t="n" s="9" r="C71">
        <v>2.49</v>
      </c>
    </row>
    <row spans="1:5" r="72">
      <c t="s" s="4" r="A72">
        <v>540</v>
      </c>
      <c t="n" s="9" r="B72">
        <v>0.71</v>
      </c>
      <c t="n" s="6" r="C72">
        <v>0</v>
      </c>
    </row>
    <row spans="1:5" r="73">
      <c t="s" s="4" r="A73">
        <v>541</v>
      </c>
      <c t="n" s="9" r="B73">
        <v>3.08</v>
      </c>
      <c t="n" s="9" r="C73">
        <v>2.51</v>
      </c>
    </row>
    <row spans="1:5" r="74">
      <c t="s" s="4" r="A74">
        <v>542</v>
      </c>
      <c t="n" s="9" r="B74">
        <v>3.17</v>
      </c>
      <c t="n" s="9" r="C74">
        <v>3.64</v>
      </c>
    </row>
    <row spans="1:5" r="75">
      <c t="s" s="4" r="A75">
        <v>543</v>
      </c>
      <c t="n" s="9" r="B75">
        <v>2.06</v>
      </c>
      <c t="n" s="9" r="C75">
        <v>2.93</v>
      </c>
    </row>
    <row spans="1:5" r="76">
      <c t="s" s="4" r="A76">
        <v>544</v>
      </c>
      <c t="n" s="8" r="B76">
        <v>0.72</v>
      </c>
      <c t="n" s="8" r="C76">
        <v>1.67</v>
      </c>
    </row>
    <row spans="1:5" r="77">
      <c t="s" s="4" r="A77">
        <v>545</v>
      </c>
      <c t="n" s="7" r="B77">
        <v>862000</v>
      </c>
      <c t="n" s="7" r="C77">
        <v>805000</v>
      </c>
    </row>
    <row spans="1:5" r="78">
      <c t="s" s="3" r="A78">
        <v>512</v>
      </c>
    </row>
    <row spans="1:5" r="79">
      <c t="s" s="4" r="A79">
        <v>308</v>
      </c>
      <c t="s" s="4" r="B79">
        <v>309</v>
      </c>
      <c t="s" s="4" r="C79">
        <v>309</v>
      </c>
    </row>
    <row spans="1:5" r="80">
      <c t="s" s="4" r="A80">
        <v>546</v>
      </c>
      <c t="s" s="4" r="B80">
        <v>547</v>
      </c>
      <c t="s" s="4" r="C80">
        <v>548</v>
      </c>
    </row>
    <row spans="1:5" r="81">
      <c t="s" s="4" r="A81">
        <v>549</v>
      </c>
      <c t="s" s="4" r="B81">
        <v>550</v>
      </c>
      <c t="s" s="4" r="C81">
        <v>551</v>
      </c>
    </row>
    <row spans="1:5" r="82">
      <c t="s" s="4" r="A82">
        <v>552</v>
      </c>
      <c t="s" s="4" r="B82">
        <v>553</v>
      </c>
      <c t="s" s="4" r="C82">
        <v>554</v>
      </c>
    </row>
    <row spans="1:5" r="83">
      <c t="s" s="3" r="A83">
        <v>521</v>
      </c>
    </row>
    <row spans="1:5" r="84">
      <c t="s" s="4" r="A84">
        <v>522</v>
      </c>
      <c t="n" s="6" r="B84">
        <v>1665946</v>
      </c>
      <c t="n" s="6" r="C84">
        <v>1204297</v>
      </c>
      <c t="n" s="6" r="D84">
        <v>2212700</v>
      </c>
      <c t="n" s="6" r="E84">
        <v>1665946</v>
      </c>
    </row>
    <row spans="1:5" r="85">
      <c t="s" s="4" r="A85">
        <v>555</v>
      </c>
      <c t="s" s="4" r="B85">
        <v>556</v>
      </c>
    </row>
    <row spans="1:5" r="86">
      <c t="s" s="4" r="A86">
        <v>557</v>
      </c>
      <c t="n" s="8" r="B86">
        <v>2.93</v>
      </c>
      <c t="n" s="8" r="C86">
        <v>3.14</v>
      </c>
      <c t="n" s="8" r="D86">
        <v>2.06</v>
      </c>
      <c t="n" s="8" r="E86">
        <v>2.93</v>
      </c>
    </row>
    <row spans="1:5" r="87">
      <c t="s" s="3" r="A87">
        <v>558</v>
      </c>
    </row>
    <row spans="1:5" r="88">
      <c t="s" s="4" r="A88">
        <v>522</v>
      </c>
      <c t="n" s="6" r="D88">
        <v>1008577</v>
      </c>
    </row>
    <row spans="1:5" r="89">
      <c t="s" s="4" r="A89">
        <v>555</v>
      </c>
      <c t="s" s="4" r="B89">
        <v>559</v>
      </c>
    </row>
    <row spans="1:5" r="90">
      <c t="s" s="4" r="A90">
        <v>557</v>
      </c>
      <c t="n" s="8" r="D90">
        <v>2.47</v>
      </c>
    </row>
    <row spans="1:5" r="91">
      <c t="s" s="3" r="A91">
        <v>560</v>
      </c>
    </row>
    <row spans="1:5" r="92">
      <c t="s" s="4" r="A92">
        <v>522</v>
      </c>
      <c t="n" s="6" r="D92">
        <v>2113395</v>
      </c>
    </row>
    <row spans="1:5" r="93">
      <c t="s" s="4" r="A93">
        <v>555</v>
      </c>
      <c t="s" s="4" r="B93">
        <v>561</v>
      </c>
    </row>
    <row spans="1:5" r="94">
      <c t="s" s="4" r="A94">
        <v>557</v>
      </c>
      <c t="n" s="8" r="D94">
        <v>2.08</v>
      </c>
    </row>
    <row spans="1:5" r="95">
      <c t="s" s="4" r="A95">
        <v>562</v>
      </c>
      <c t="n" s="7" r="D95">
        <v>891000</v>
      </c>
    </row>
    <row spans="1:5" r="96">
      <c t="s" s="4" r="A96">
        <v>563</v>
      </c>
      <c t="s" s="4" r="B96">
        <v>564</v>
      </c>
    </row>
    <row spans="1:5" r="97">
      <c t="s" s="4" r="A97">
        <v>565</v>
      </c>
      <c t="n" s="6" r="D97">
        <v>13000</v>
      </c>
    </row>
    <row spans="1:5" r="98">
      <c t="s" s="4" r="A98">
        <v>566</v>
      </c>
      <c t="n" s="6" r="D98">
        <v>13000</v>
      </c>
    </row>
    <row spans="1:5" r="99">
      <c t="s" s="4" r="A99">
        <v>567</v>
      </c>
      <c t="n" s="6" r="D99">
        <v>13000</v>
      </c>
    </row>
    <row spans="1:5" r="100">
      <c t="s" s="4" r="A100">
        <v>568</v>
      </c>
      <c t="n" s="7" r="B100">
        <v>167000</v>
      </c>
      <c t="n" s="7" r="C100">
        <v>0</v>
      </c>
    </row>
    <row spans="1:5" r="101">
      <c t="s" s="4" r="A101">
        <v>569</v>
      </c>
    </row>
    <row spans="1:5" r="102">
      <c t="s" s="3" r="A102">
        <v>511</v>
      </c>
    </row>
    <row spans="1:5" r="103">
      <c t="s" s="4" r="A103">
        <v>531</v>
      </c>
      <c t="n" s="6" r="B103">
        <v>257342</v>
      </c>
      <c t="n" s="6" r="C103">
        <v>0</v>
      </c>
    </row>
    <row spans="1:5" r="104">
      <c t="s" s="4" r="A104">
        <v>570</v>
      </c>
    </row>
    <row spans="1:5" r="105">
      <c t="s" s="3" r="A105">
        <v>511</v>
      </c>
    </row>
    <row spans="1:5" r="106">
      <c t="s" s="4" r="A106">
        <v>531</v>
      </c>
      <c t="n" s="7" r="B106">
        <v>816286</v>
      </c>
      <c t="n" s="7" r="C106">
        <v>846955</v>
      </c>
    </row>
    <row spans="1:5" r="107">
      <c t="s" s="3" r="A107">
        <v>560</v>
      </c>
    </row>
    <row spans="1:5" r="108">
      <c t="s" s="4" r="A108">
        <v>562</v>
      </c>
      <c t="n" s="7" r="D108">
        <v>295000</v>
      </c>
    </row>
    <row spans="1:5" r="109">
      <c t="s" s="4" r="A109">
        <v>563</v>
      </c>
      <c t="s" s="4" r="B109">
        <v>571</v>
      </c>
    </row>
    <row spans="1:5" r="110">
      <c t="s" s="3" r="A110">
        <v>518</v>
      </c>
    </row>
    <row spans="1:5" r="111">
      <c t="s" s="4" r="A111">
        <v>572</v>
      </c>
      <c t="n" s="6" r="B111">
        <v>287006</v>
      </c>
      <c t="n" s="6" r="C111">
        <v>350903</v>
      </c>
    </row>
    <row spans="1:5" r="112">
      <c t="s" s="4" r="A112">
        <v>533</v>
      </c>
      <c t="n" s="6" r="B112">
        <v>487500</v>
      </c>
      <c t="n" s="6" r="C112">
        <v>185032</v>
      </c>
    </row>
    <row spans="1:5" r="113">
      <c t="s" s="4" r="A113">
        <v>573</v>
      </c>
      <c t="n" s="6" r="B113">
        <v>-349506</v>
      </c>
      <c t="n" s="6" r="C113">
        <v>-248929</v>
      </c>
    </row>
    <row spans="1:5" r="114">
      <c t="s" s="4" r="A114">
        <v>574</v>
      </c>
      <c t="n" s="6" r="B114">
        <v>0</v>
      </c>
      <c t="n" s="6" r="C114">
        <v>0</v>
      </c>
    </row>
    <row spans="1:5" r="115">
      <c t="s" s="4" r="A115">
        <v>575</v>
      </c>
      <c t="n" s="6" r="B115">
        <v>425000</v>
      </c>
      <c t="n" s="6" r="C115">
        <v>287006</v>
      </c>
    </row>
    <row spans="1:5" r="116">
      <c t="s" s="3" r="A116">
        <v>576</v>
      </c>
    </row>
    <row spans="1:5" r="117">
      <c t="s" s="4" r="A117">
        <v>577</v>
      </c>
      <c t="n" s="8" r="B117">
        <v>3.29</v>
      </c>
      <c t="n" s="8" r="C117">
        <v>4.26</v>
      </c>
    </row>
    <row spans="1:5" r="118">
      <c t="s" s="4" r="A118">
        <v>539</v>
      </c>
      <c t="n" s="9" r="B118">
        <v>1.38</v>
      </c>
      <c t="n" s="9" r="C118">
        <v>2.09</v>
      </c>
    </row>
    <row spans="1:5" r="119">
      <c t="s" s="4" r="A119">
        <v>578</v>
      </c>
      <c t="n" s="9" r="B119">
        <v>2.36</v>
      </c>
      <c t="n" s="9" r="C119">
        <v>3.77</v>
      </c>
    </row>
    <row spans="1:5" r="120">
      <c t="s" s="4" r="A120">
        <v>579</v>
      </c>
      <c t="n" s="6" r="B120">
        <v>0</v>
      </c>
      <c t="n" s="6" r="C120">
        <v>0</v>
      </c>
    </row>
    <row spans="1:5" r="121">
      <c t="s" s="4" r="A121">
        <v>580</v>
      </c>
      <c t="n" s="8" r="B121">
        <v>1.87</v>
      </c>
      <c t="n" s="8" r="C121">
        <v>3.29</v>
      </c>
    </row>
    <row spans="1:5" r="122">
      <c t="s" s="4" r="A122">
        <v>581</v>
      </c>
    </row>
    <row spans="1:5" r="123">
      <c t="s" s="3" r="A123">
        <v>514</v>
      </c>
    </row>
    <row spans="1:5" r="124">
      <c t="s" s="4" r="A124">
        <v>515</v>
      </c>
      <c t="s" s="4" r="B124">
        <v>3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2</v>
      </c>
      <c t="s" s="2" r="B1">
        <v>1</v>
      </c>
    </row>
    <row spans="1:3" r="2">
      <c t="s" s="2" r="B2">
        <v>2</v>
      </c>
      <c t="s" s="2" r="C2">
        <v>30</v>
      </c>
    </row>
    <row spans="1:3" r="3">
      <c t="s" s="3" r="A3">
        <v>583</v>
      </c>
    </row>
    <row spans="1:3" r="4">
      <c t="s" s="4" r="A4">
        <v>584</v>
      </c>
      <c t="n" s="7" r="B4">
        <v>0</v>
      </c>
      <c t="n" s="7" r="C4">
        <v>0</v>
      </c>
    </row>
    <row spans="1:3" r="5">
      <c t="s" s="4" r="A5">
        <v>585</v>
      </c>
      <c t="n" s="6" r="B5">
        <v>-12821</v>
      </c>
      <c t="n" s="6" r="C5">
        <v>-7749</v>
      </c>
    </row>
    <row spans="1:3" r="6">
      <c t="s" s="4" r="A6">
        <v>95</v>
      </c>
      <c t="n" s="6" r="B6">
        <v>-12821</v>
      </c>
      <c t="n" s="6" r="C6">
        <v>-7749</v>
      </c>
    </row>
    <row spans="1:3" r="7">
      <c t="s" s="3" r="A7">
        <v>586</v>
      </c>
    </row>
    <row spans="1:3" r="8">
      <c t="s" s="4" r="A8">
        <v>584</v>
      </c>
      <c t="n" s="6" r="B8">
        <v>0</v>
      </c>
      <c t="n" s="6" r="C8">
        <v>-3691163</v>
      </c>
    </row>
    <row spans="1:3" r="9">
      <c t="s" s="4" r="A9">
        <v>585</v>
      </c>
      <c t="n" s="6" r="B9">
        <v>0</v>
      </c>
      <c t="n" s="6" r="C9">
        <v>-353051</v>
      </c>
    </row>
    <row spans="1:3" r="10">
      <c t="s" s="4" r="A10">
        <v>95</v>
      </c>
      <c t="n" s="6" r="B10">
        <v>0</v>
      </c>
      <c t="n" s="6" r="C10">
        <v>-4044214</v>
      </c>
    </row>
    <row spans="1:3" r="11">
      <c t="s" s="4" r="A11">
        <v>83</v>
      </c>
      <c t="n" s="6" r="B11">
        <v>-12821</v>
      </c>
      <c t="n" s="6" r="C11">
        <v>-4051963</v>
      </c>
    </row>
    <row spans="1:3" r="12">
      <c t="s" s="3" r="A12">
        <v>587</v>
      </c>
    </row>
    <row spans="1:3" r="13">
      <c t="s" s="4" r="A13">
        <v>588</v>
      </c>
      <c t="n" s="6" r="B13">
        <v>1578374</v>
      </c>
      <c t="n" s="6" r="C13">
        <v>1472997</v>
      </c>
    </row>
    <row spans="1:3" r="14">
      <c t="s" s="4" r="A14">
        <v>589</v>
      </c>
      <c t="n" s="6" r="B14">
        <v>-50966</v>
      </c>
      <c t="n" s="6" r="C14">
        <v>-48427</v>
      </c>
    </row>
    <row spans="1:3" r="15">
      <c t="s" s="4" r="A15">
        <v>590</v>
      </c>
      <c t="n" s="6" r="B15">
        <v>6762537</v>
      </c>
      <c t="n" s="6" r="C15">
        <v>4185179</v>
      </c>
    </row>
    <row spans="1:3" r="16">
      <c t="s" s="4" r="A16">
        <v>591</v>
      </c>
      <c t="n" s="6" r="B16">
        <v>583651</v>
      </c>
      <c t="n" s="6" r="C16">
        <v>616655</v>
      </c>
    </row>
    <row spans="1:3" r="17">
      <c t="s" s="4" r="A17">
        <v>592</v>
      </c>
      <c t="n" s="6" r="B17">
        <v>995566</v>
      </c>
      <c t="n" s="6" r="C17">
        <v>995566</v>
      </c>
    </row>
    <row spans="1:3" r="18">
      <c t="s" s="4" r="A18">
        <v>593</v>
      </c>
      <c t="n" s="6" r="B18">
        <v>132385</v>
      </c>
      <c t="n" s="6" r="C18">
        <v>128026</v>
      </c>
    </row>
    <row spans="1:3" r="19">
      <c t="s" s="4" r="A19">
        <v>99</v>
      </c>
      <c t="n" s="6" r="B19">
        <v>481917</v>
      </c>
      <c t="n" s="6" r="C19">
        <v>189045</v>
      </c>
    </row>
    <row spans="1:3" r="20">
      <c t="s" s="4" r="A20">
        <v>594</v>
      </c>
      <c t="n" s="6" r="B20">
        <v>0</v>
      </c>
      <c t="n" s="6" r="C20">
        <v>9373</v>
      </c>
    </row>
    <row spans="1:3" r="21">
      <c t="s" s="4" r="A21">
        <v>595</v>
      </c>
      <c t="n" s="6" r="B21">
        <v>434637</v>
      </c>
      <c t="n" s="6" r="C21">
        <v>434637</v>
      </c>
    </row>
    <row spans="1:3" r="22">
      <c t="s" s="4" r="A22">
        <v>596</v>
      </c>
      <c t="n" s="6" r="B22">
        <v>348264</v>
      </c>
      <c t="n" s="6" r="C22">
        <v>348264</v>
      </c>
    </row>
    <row spans="1:3" r="23">
      <c t="s" s="4" r="A23">
        <v>597</v>
      </c>
      <c t="n" s="6" r="B23">
        <v>33582</v>
      </c>
      <c t="n" s="6" r="C23">
        <v>3929</v>
      </c>
    </row>
    <row spans="1:3" r="24">
      <c t="s" s="4" r="A24">
        <v>598</v>
      </c>
      <c t="n" s="6" r="B24">
        <v>-312023</v>
      </c>
      <c t="n" s="6" r="C24">
        <v>-418154</v>
      </c>
    </row>
    <row spans="1:3" r="25">
      <c t="s" s="4" r="A25">
        <v>599</v>
      </c>
      <c t="n" s="6" r="B25">
        <v>254404</v>
      </c>
      <c t="n" s="6" r="C25">
        <v>297362</v>
      </c>
    </row>
    <row spans="1:3" r="26">
      <c t="s" s="4" r="A26">
        <v>600</v>
      </c>
      <c t="n" s="6" r="B26">
        <v>52226</v>
      </c>
      <c t="n" s="6" r="C26">
        <v>53533</v>
      </c>
    </row>
    <row spans="1:3" r="27">
      <c t="s" s="4" r="A27">
        <v>601</v>
      </c>
      <c t="n" s="6" r="B27">
        <v>-11294554</v>
      </c>
      <c t="n" s="6" r="C27">
        <v>-8267985</v>
      </c>
    </row>
    <row spans="1:3" r="28">
      <c t="s" s="4" r="A28">
        <v>95</v>
      </c>
      <c t="n" s="6" r="B28">
        <v>0</v>
      </c>
      <c t="n" s="6" r="C28">
        <v>0</v>
      </c>
    </row>
    <row spans="1:3" r="29">
      <c t="s" s="4" r="A29">
        <v>602</v>
      </c>
      <c t="n" s="7" r="B29">
        <v>0</v>
      </c>
      <c t="n" s="6" r="C29">
        <v>0</v>
      </c>
    </row>
    <row spans="1:3" r="30">
      <c t="s" s="4" r="A30">
        <v>603</v>
      </c>
      <c t="s" s="4" r="B30">
        <v>604</v>
      </c>
    </row>
    <row spans="1:3" r="31">
      <c t="s" s="3" r="A31">
        <v>605</v>
      </c>
    </row>
    <row spans="1:3" r="32">
      <c t="s" s="4" r="A32">
        <v>606</v>
      </c>
      <c t="n" s="7" r="B32">
        <v>3315420</v>
      </c>
      <c t="n" s="6" r="C32">
        <v>3075321</v>
      </c>
    </row>
    <row spans="1:3" r="33">
      <c t="s" s="4" r="A33">
        <v>607</v>
      </c>
      <c t="n" s="6" r="B33">
        <v>35814</v>
      </c>
      <c t="n" s="6" r="C33">
        <v>215109</v>
      </c>
    </row>
    <row spans="1:3" r="34">
      <c t="s" s="4" r="A34">
        <v>608</v>
      </c>
      <c t="n" s="6" r="B34">
        <v>-9227</v>
      </c>
      <c t="n" s="6" r="C34">
        <v>0</v>
      </c>
    </row>
    <row spans="1:3" r="35">
      <c t="s" s="4" r="A35">
        <v>609</v>
      </c>
      <c t="n" s="6" r="B35">
        <v>-8461</v>
      </c>
      <c t="n" s="6" r="C35">
        <v>-8080</v>
      </c>
    </row>
    <row spans="1:3" r="36">
      <c t="s" s="4" r="A36">
        <v>610</v>
      </c>
      <c t="n" s="6" r="B36">
        <v>-82341</v>
      </c>
      <c t="n" s="6" r="C36">
        <v>-2751</v>
      </c>
    </row>
    <row spans="1:3" r="37">
      <c t="s" s="4" r="A37">
        <v>99</v>
      </c>
      <c t="n" s="6" r="B37">
        <v>-215030</v>
      </c>
      <c t="n" s="6" r="C37">
        <v>-279985</v>
      </c>
    </row>
    <row spans="1:3" r="38">
      <c t="s" s="4" r="A38">
        <v>611</v>
      </c>
      <c t="n" s="6" r="B38">
        <v>-22414</v>
      </c>
      <c t="n" s="6" r="C38">
        <v>25493</v>
      </c>
    </row>
    <row spans="1:3" r="39">
      <c t="s" s="4" r="A39">
        <v>612</v>
      </c>
      <c t="n" s="6" r="B39">
        <v>-3026582</v>
      </c>
      <c t="n" s="6" r="C39">
        <v>-7077070</v>
      </c>
    </row>
    <row spans="1:3" r="40">
      <c t="s" s="4" r="A40">
        <v>83</v>
      </c>
      <c t="n" s="6" r="B40">
        <v>-12821</v>
      </c>
      <c t="n" s="6" r="C40">
        <v>-4051963</v>
      </c>
    </row>
    <row spans="1:3" r="41">
      <c t="s" s="4" r="A41">
        <v>613</v>
      </c>
      <c t="n" s="6" r="B41">
        <v>882000</v>
      </c>
    </row>
    <row spans="1:3" r="42">
      <c t="s" s="4" r="A42">
        <v>614</v>
      </c>
      <c t="n" s="6" r="B42">
        <v>533000</v>
      </c>
    </row>
    <row spans="1:3" r="43">
      <c t="s" s="3" r="A43">
        <v>615</v>
      </c>
    </row>
    <row spans="1:3" r="44">
      <c t="s" s="4" r="A44">
        <v>601</v>
      </c>
      <c t="n" s="6" r="B44">
        <v>11294554</v>
      </c>
      <c t="n" s="6" r="C44">
        <v>8267985</v>
      </c>
    </row>
    <row spans="1:3" r="45">
      <c t="s" s="4" r="A45">
        <v>616</v>
      </c>
      <c t="n" s="6" r="B45">
        <v>519000</v>
      </c>
    </row>
    <row spans="1:3" r="46">
      <c t="s" s="4" r="A46">
        <v>617</v>
      </c>
      <c t="n" s="6" r="B46">
        <v>98000</v>
      </c>
    </row>
    <row spans="1:3" r="47">
      <c t="s" s="4" r="A47">
        <v>618</v>
      </c>
      <c t="n" s="6" r="B47">
        <v>13000</v>
      </c>
      <c t="n" s="6" r="C47">
        <v>12000</v>
      </c>
    </row>
    <row spans="1:3" r="48">
      <c t="s" s="4" r="A48">
        <v>619</v>
      </c>
      <c t="n" s="7" r="B48">
        <v>152000</v>
      </c>
      <c t="n" s="6" r="C48">
        <v>139000</v>
      </c>
    </row>
    <row spans="1:3" r="49">
      <c t="s" s="4" r="A49">
        <v>620</v>
      </c>
      <c t="s" s="4" r="B49">
        <v>442</v>
      </c>
    </row>
    <row spans="1:3" r="50">
      <c t="s" s="3" r="A50">
        <v>621</v>
      </c>
    </row>
    <row spans="1:3" r="51">
      <c t="s" s="4" r="A51">
        <v>622</v>
      </c>
      <c t="n" s="7" r="B51">
        <v>506463</v>
      </c>
      <c t="n" s="6" r="C51">
        <v>494222</v>
      </c>
    </row>
    <row spans="1:3" r="52">
      <c t="s" s="4" r="A52">
        <v>623</v>
      </c>
      <c t="n" s="6" r="B52">
        <v>12821</v>
      </c>
      <c t="n" s="6" r="C52">
        <v>12241</v>
      </c>
    </row>
    <row spans="1:3" r="53">
      <c t="s" s="4" r="A53">
        <v>624</v>
      </c>
      <c t="n" s="6" r="B53">
        <v>519284</v>
      </c>
      <c t="n" s="6" r="C53">
        <v>506463</v>
      </c>
    </row>
    <row spans="1:3" r="54">
      <c t="s" s="4" r="A54">
        <v>625</v>
      </c>
    </row>
    <row spans="1:3" r="55">
      <c t="s" s="3" r="A55">
        <v>615</v>
      </c>
    </row>
    <row spans="1:3" r="56">
      <c t="s" s="4" r="A56">
        <v>626</v>
      </c>
      <c t="n" s="7" r="B56">
        <v>19890000</v>
      </c>
    </row>
    <row spans="1:3" r="57">
      <c t="s" s="4" r="A57">
        <v>627</v>
      </c>
    </row>
    <row spans="1:3" r="58">
      <c t="s" s="3" r="A58">
        <v>615</v>
      </c>
    </row>
    <row spans="1:3" r="59">
      <c t="s" s="4" r="A59">
        <v>628</v>
      </c>
      <c t="s" s="4" r="B59">
        <v>629</v>
      </c>
    </row>
    <row spans="1:3" r="60">
      <c t="s" s="4" r="A60">
        <v>630</v>
      </c>
    </row>
    <row spans="1:3" r="61">
      <c t="s" s="3" r="A61">
        <v>615</v>
      </c>
    </row>
    <row spans="1:3" r="62">
      <c t="s" s="4" r="A62">
        <v>628</v>
      </c>
      <c t="s" s="4" r="B62">
        <v>631</v>
      </c>
    </row>
    <row spans="1:3" r="63">
      <c t="s" s="4" r="A63">
        <v>632</v>
      </c>
    </row>
    <row spans="1:3" r="64">
      <c t="s" s="3" r="A64">
        <v>615</v>
      </c>
    </row>
    <row spans="1:3" r="65">
      <c t="s" s="4" r="A65">
        <v>626</v>
      </c>
      <c t="n" s="7" r="B65">
        <v>18050000</v>
      </c>
    </row>
    <row spans="1:3" r="66">
      <c t="s" s="4" r="A66">
        <v>633</v>
      </c>
    </row>
    <row spans="1:3" r="67">
      <c t="s" s="3" r="A67">
        <v>615</v>
      </c>
    </row>
    <row spans="1:3" r="68">
      <c t="s" s="4" r="A68">
        <v>628</v>
      </c>
      <c t="s" s="4" r="B68">
        <v>634</v>
      </c>
    </row>
    <row spans="1:3" r="69">
      <c t="s" s="4" r="A69">
        <v>635</v>
      </c>
    </row>
    <row spans="1:3" r="70">
      <c t="s" s="3" r="A70">
        <v>615</v>
      </c>
    </row>
    <row spans="1:3" r="71">
      <c t="s" s="4" r="A71">
        <v>628</v>
      </c>
      <c t="s" s="4" r="B71">
        <v>636</v>
      </c>
    </row>
    <row spans="1:3" r="72">
      <c t="s" s="4" r="A72">
        <v>637</v>
      </c>
    </row>
    <row spans="1:3" r="73">
      <c t="s" s="3" r="A73">
        <v>615</v>
      </c>
    </row>
    <row spans="1:3" r="74">
      <c t="s" s="4" r="A74">
        <v>628</v>
      </c>
      <c t="s" s="4" r="B74">
        <v>638</v>
      </c>
    </row>
    <row spans="1:3" r="75">
      <c t="s" s="4" r="A75">
        <v>639</v>
      </c>
    </row>
    <row spans="1:3" r="76">
      <c t="s" s="3" r="A76">
        <v>615</v>
      </c>
    </row>
    <row spans="1:3" r="77">
      <c t="s" s="4" r="A77">
        <v>628</v>
      </c>
      <c t="s" s="4" r="B77">
        <v>631</v>
      </c>
    </row>
    <row spans="1:3" r="78">
      <c t="s" s="4" r="A78">
        <v>640</v>
      </c>
    </row>
    <row spans="1:3" r="79">
      <c t="s" s="3" r="A79">
        <v>587</v>
      </c>
    </row>
    <row spans="1:3" r="80">
      <c t="s" s="4" r="A80">
        <v>601</v>
      </c>
      <c t="n" s="7" r="B80">
        <v>-996000</v>
      </c>
      <c t="n" s="6" r="C80">
        <v>-996000</v>
      </c>
    </row>
    <row spans="1:3" r="81">
      <c t="s" s="3" r="A81">
        <v>615</v>
      </c>
    </row>
    <row spans="1:3" r="82">
      <c t="s" s="4" r="A82">
        <v>626</v>
      </c>
      <c t="n" s="6" r="B82">
        <v>6030000</v>
      </c>
    </row>
    <row spans="1:3" r="83">
      <c t="s" s="4" r="A83">
        <v>601</v>
      </c>
      <c t="n" s="7" r="B83">
        <v>996000</v>
      </c>
      <c t="n" s="7" r="C83">
        <v>99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41</v>
      </c>
      <c t="s" s="2" r="B1">
        <v>1</v>
      </c>
    </row>
    <row spans="1:4" r="2">
      <c t="s" s="2" r="B2">
        <v>2</v>
      </c>
      <c t="s" s="2" r="C2">
        <v>30</v>
      </c>
    </row>
    <row spans="1:4" r="3">
      <c t="s" s="4" r="A3">
        <v>642</v>
      </c>
    </row>
    <row spans="1:4" r="4">
      <c t="s" s="3" r="A4">
        <v>643</v>
      </c>
    </row>
    <row spans="1:4" r="5">
      <c t="s" s="4" r="A5">
        <v>644</v>
      </c>
      <c t="s" s="4" r="B5">
        <v>645</v>
      </c>
      <c t="s" s="4" r="C5">
        <v>646</v>
      </c>
    </row>
    <row spans="1:4" r="6">
      <c t="s" s="4" r="A6">
        <v>647</v>
      </c>
    </row>
    <row spans="1:4" r="7">
      <c t="s" s="3" r="A7">
        <v>643</v>
      </c>
    </row>
    <row spans="1:4" r="8">
      <c t="s" s="4" r="A8">
        <v>644</v>
      </c>
      <c t="s" s="4" r="B8">
        <v>648</v>
      </c>
      <c t="s" s="4" r="C8">
        <v>649</v>
      </c>
    </row>
    <row spans="1:4" r="9">
      <c t="s" s="4" r="A9">
        <v>650</v>
      </c>
    </row>
    <row spans="1:4" r="10">
      <c t="s" s="3" r="A10">
        <v>643</v>
      </c>
    </row>
    <row spans="1:4" r="11">
      <c t="s" s="4" r="A11">
        <v>644</v>
      </c>
      <c t="s" s="4" r="B11">
        <v>651</v>
      </c>
      <c t="s" s="4" r="C11">
        <v>53</v>
      </c>
      <c t="s" s="4" r="D11">
        <v>370</v>
      </c>
    </row>
    <row spans="1:4" r="12">
      <c t="s" s="4" r="A12">
        <v>652</v>
      </c>
    </row>
    <row spans="1:4" r="13">
      <c t="s" s="3" r="A13">
        <v>643</v>
      </c>
    </row>
    <row spans="1:4" r="14">
      <c t="s" s="4" r="A14">
        <v>644</v>
      </c>
      <c t="s" s="4" r="B14">
        <v>649</v>
      </c>
      <c t="s" s="4" r="C14">
        <v>53</v>
      </c>
      <c t="s" s="4" r="D14">
        <v>370</v>
      </c>
    </row>
    <row spans="1:4" r="15">
      <c t="s" s="4" r="A15">
        <v>653</v>
      </c>
    </row>
    <row spans="1:4" r="16">
      <c t="s" s="3" r="A16">
        <v>643</v>
      </c>
    </row>
    <row spans="1:4" r="17">
      <c t="s" s="4" r="A17">
        <v>644</v>
      </c>
      <c t="s" s="4" r="B17">
        <v>654</v>
      </c>
      <c t="s" s="4" r="C17">
        <v>646</v>
      </c>
    </row>
    <row spans="1:4" r="18">
      <c t="s" s="4" r="A18">
        <v>655</v>
      </c>
    </row>
    <row spans="1:4" r="19">
      <c t="s" s="3" r="A19">
        <v>643</v>
      </c>
    </row>
    <row spans="1:4" r="20">
      <c t="s" s="4" r="A20">
        <v>644</v>
      </c>
      <c t="s" s="4" r="B20">
        <v>656</v>
      </c>
      <c t="s" s="4" r="C20">
        <v>649</v>
      </c>
    </row>
    <row spans="1:4" r="21">
      <c t="n" r="A21"/>
    </row>
    <row spans="1:4" r="22">
      <c t="s" s="4" r="A22">
        <v>370</v>
      </c>
      <c t="s" s="4" r="B22">
        <v>657</v>
      </c>
    </row>
  </sheetData>
  <mergeCells count="5">
    <mergeCell ref="A1:A2"/>
    <mergeCell ref="B1:D1"/>
    <mergeCell ref="C2:D2"/>
    <mergeCell ref="A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658</v>
      </c>
      <c t="s" s="2" r="B1">
        <v>1</v>
      </c>
    </row>
    <row spans="1:3" r="2">
      <c t="s" s="2" r="B2">
        <v>2</v>
      </c>
      <c t="s" s="2" r="C2">
        <v>30</v>
      </c>
    </row>
    <row spans="1:3" r="3">
      <c t="s" s="3" r="A3">
        <v>173</v>
      </c>
    </row>
    <row spans="1:3" r="4">
      <c t="s" s="4" r="A4">
        <v>659</v>
      </c>
      <c t="n" s="7" r="B4">
        <v>120000</v>
      </c>
      <c t="n" s="7" r="C4">
        <v>12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60</v>
      </c>
      <c t="s" s="2" r="B1">
        <v>271</v>
      </c>
    </row>
    <row spans="1:2" r="2">
      <c t="s" s="3" r="A2">
        <v>273</v>
      </c>
    </row>
    <row spans="1:2" r="3">
      <c t="s" s="4" r="A3">
        <v>661</v>
      </c>
      <c t="n" s="7" r="B3">
        <v>250000</v>
      </c>
    </row>
    <row spans="1:2" r="4">
      <c t="s" s="4" r="A4">
        <v>662</v>
      </c>
      <c t="n" s="7" r="B4">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22"/>
    <col customWidth="1" max="3" min="3" width="63"/>
    <col customWidth="1" max="4" min="4" width="29"/>
    <col customWidth="1" max="5" min="5" width="13"/>
  </cols>
  <sheetData>
    <row spans="1:5" r="1">
      <c t="s" s="1" r="A1">
        <v>91</v>
      </c>
      <c t="s" s="2" r="B1">
        <v>92</v>
      </c>
      <c t="s" s="2" r="C1">
        <v>93</v>
      </c>
      <c t="s" s="2" r="D1">
        <v>94</v>
      </c>
      <c t="s" s="2" r="E1">
        <v>95</v>
      </c>
    </row>
    <row spans="1:5" r="2">
      <c t="s" s="4" r="A2">
        <v>96</v>
      </c>
      <c t="n" s="7" r="B2">
        <v>53949001</v>
      </c>
      <c t="n" s="7" r="C2">
        <v>9940980</v>
      </c>
      <c t="n" s="7" r="D2">
        <v>-6462308</v>
      </c>
      <c t="n" s="7" r="E2">
        <v>57427673</v>
      </c>
    </row>
    <row spans="1:5" r="3">
      <c t="s" s="4" r="A3">
        <v>97</v>
      </c>
      <c t="n" s="6" r="B3">
        <v>20197301</v>
      </c>
    </row>
    <row spans="1:5" r="4">
      <c t="s" s="3" r="A4">
        <v>98</v>
      </c>
    </row>
    <row spans="1:5" r="5">
      <c t="s" s="4" r="A5">
        <v>99</v>
      </c>
      <c t="n" s="7" r="B5">
        <v>0</v>
      </c>
      <c t="n" s="6" r="C5">
        <v>1687523</v>
      </c>
      <c t="n" s="6" r="D5">
        <v>0</v>
      </c>
      <c t="n" s="6" r="E5">
        <v>1687523</v>
      </c>
    </row>
    <row spans="1:5" r="6">
      <c t="s" s="4" r="A6">
        <v>100</v>
      </c>
      <c t="n" s="7" r="B6">
        <v>0</v>
      </c>
      <c t="n" s="6" r="C6">
        <v>0</v>
      </c>
      <c t="n" s="6" r="D6">
        <v>0</v>
      </c>
      <c t="n" s="6" r="E6">
        <v>0</v>
      </c>
    </row>
    <row spans="1:5" r="7">
      <c t="s" s="4" r="A7">
        <v>101</v>
      </c>
      <c t="n" s="6" r="B7">
        <v>185032</v>
      </c>
    </row>
    <row spans="1:5" r="8">
      <c t="s" s="4" r="A8">
        <v>84</v>
      </c>
      <c t="n" s="7" r="B8">
        <v>0</v>
      </c>
      <c t="n" s="6" r="C8">
        <v>0</v>
      </c>
      <c t="n" s="6" r="D8">
        <v>-13097023</v>
      </c>
      <c t="n" s="6" r="E8">
        <v>-13097023</v>
      </c>
    </row>
    <row spans="1:5" r="9">
      <c t="s" s="4" r="A9">
        <v>102</v>
      </c>
      <c t="n" s="7" r="B9">
        <v>53949001</v>
      </c>
      <c t="n" s="6" r="C9">
        <v>11628503</v>
      </c>
      <c t="n" s="6" r="D9">
        <v>-19559331</v>
      </c>
      <c t="n" s="6" r="E9">
        <v>46018173</v>
      </c>
    </row>
    <row spans="1:5" r="10">
      <c t="s" s="4" r="A10">
        <v>103</v>
      </c>
      <c t="n" s="6" r="B10">
        <v>20382333</v>
      </c>
    </row>
    <row spans="1:5" r="11">
      <c t="s" s="3" r="A11">
        <v>98</v>
      </c>
    </row>
    <row spans="1:5" r="12">
      <c t="s" s="4" r="A12">
        <v>99</v>
      </c>
      <c t="n" s="7" r="B12">
        <v>0</v>
      </c>
      <c t="n" s="6" r="C12">
        <v>1770897</v>
      </c>
      <c t="n" s="6" r="D12">
        <v>0</v>
      </c>
      <c t="n" s="6" r="E12">
        <v>1770897</v>
      </c>
    </row>
    <row spans="1:5" r="13">
      <c t="s" s="4" r="A13">
        <v>100</v>
      </c>
      <c t="n" s="7" r="B13">
        <v>0</v>
      </c>
      <c t="n" s="6" r="C13">
        <v>0</v>
      </c>
      <c t="n" s="6" r="D13">
        <v>0</v>
      </c>
      <c t="n" s="6" r="E13">
        <v>0</v>
      </c>
    </row>
    <row spans="1:5" r="14">
      <c t="s" s="4" r="A14">
        <v>101</v>
      </c>
      <c t="n" s="6" r="B14">
        <v>487500</v>
      </c>
    </row>
    <row spans="1:5" r="15">
      <c t="s" s="4" r="A15">
        <v>104</v>
      </c>
      <c t="n" s="7" r="B15">
        <v>291246</v>
      </c>
      <c t="n" s="6" r="C15">
        <v>-118480</v>
      </c>
      <c t="n" s="6" r="D15">
        <v>0</v>
      </c>
      <c t="n" s="6" r="E15">
        <v>172766</v>
      </c>
    </row>
    <row spans="1:5" r="16">
      <c t="s" s="4" r="A16">
        <v>105</v>
      </c>
      <c t="n" s="6" r="B16">
        <v>241752</v>
      </c>
    </row>
    <row spans="1:5" r="17">
      <c t="s" s="4" r="A17">
        <v>84</v>
      </c>
      <c t="n" s="7" r="B17">
        <v>0</v>
      </c>
      <c t="n" s="6" r="C17">
        <v>0</v>
      </c>
      <c t="n" s="6" r="D17">
        <v>-9573059</v>
      </c>
      <c t="n" s="6" r="E17">
        <v>-9573059</v>
      </c>
    </row>
    <row spans="1:5" r="18">
      <c t="s" s="4" r="A18">
        <v>106</v>
      </c>
      <c t="n" s="7" r="B18">
        <v>54240247</v>
      </c>
      <c t="n" s="7" r="C18">
        <v>13280920</v>
      </c>
      <c t="n" s="7" r="D18">
        <v>-29132390</v>
      </c>
      <c t="n" s="7" r="E18">
        <v>38388777</v>
      </c>
    </row>
    <row spans="1:5" r="19">
      <c t="s" s="4" r="A19">
        <v>107</v>
      </c>
      <c t="n" s="6" r="B19">
        <v>211115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v>
      </c>
      <c t="s" s="2" r="B1">
        <v>1</v>
      </c>
    </row>
    <row spans="1:3" r="2">
      <c t="s" s="2" r="B2">
        <v>2</v>
      </c>
      <c t="s" s="2" r="C2">
        <v>30</v>
      </c>
    </row>
    <row spans="1:3" r="3">
      <c t="s" s="3" r="A3">
        <v>109</v>
      </c>
    </row>
    <row spans="1:3" r="4">
      <c t="s" s="4" r="A4">
        <v>84</v>
      </c>
      <c t="n" s="7" r="B4">
        <v>-9573059</v>
      </c>
      <c t="n" s="7" r="C4">
        <v>-13097023</v>
      </c>
    </row>
    <row spans="1:3" r="5">
      <c t="s" s="3" r="A5">
        <v>110</v>
      </c>
    </row>
    <row spans="1:3" r="6">
      <c t="s" s="4" r="A6">
        <v>111</v>
      </c>
      <c t="n" s="6" r="B6">
        <v>863353</v>
      </c>
      <c t="n" s="6" r="C6">
        <v>1107955</v>
      </c>
    </row>
    <row spans="1:3" r="7">
      <c t="s" s="4" r="A7">
        <v>99</v>
      </c>
      <c t="n" s="6" r="B7">
        <v>1770897</v>
      </c>
      <c t="n" s="6" r="C7">
        <v>1687523</v>
      </c>
    </row>
    <row spans="1:3" r="8">
      <c t="s" s="4" r="A8">
        <v>112</v>
      </c>
      <c t="n" s="6" r="B8">
        <v>89462</v>
      </c>
      <c t="n" s="6" r="C8">
        <v>734243</v>
      </c>
    </row>
    <row spans="1:3" r="9">
      <c t="s" s="4" r="A9">
        <v>113</v>
      </c>
      <c t="n" s="6" r="B9">
        <v>-179000</v>
      </c>
      <c t="n" s="6" r="C9">
        <v>-276000</v>
      </c>
    </row>
    <row spans="1:3" r="10">
      <c t="s" s="4" r="A10">
        <v>114</v>
      </c>
      <c t="n" s="6" r="B10">
        <v>436000</v>
      </c>
      <c t="n" s="6" r="C10">
        <v>295000</v>
      </c>
    </row>
    <row spans="1:3" r="11">
      <c t="s" s="4" r="A11">
        <v>115</v>
      </c>
      <c t="n" s="6" r="B11">
        <v>0</v>
      </c>
      <c t="n" s="6" r="C11">
        <v>4039723</v>
      </c>
    </row>
    <row spans="1:3" r="12">
      <c t="s" s="4" r="A12">
        <v>74</v>
      </c>
      <c t="n" s="6" r="B12">
        <v>0</v>
      </c>
      <c t="n" s="6" r="C12">
        <v>10523</v>
      </c>
    </row>
    <row spans="1:3" r="13">
      <c t="s" s="4" r="A13">
        <v>80</v>
      </c>
      <c t="n" s="6" r="B13">
        <v>-125</v>
      </c>
      <c t="n" s="6" r="C13">
        <v>0</v>
      </c>
    </row>
    <row spans="1:3" r="14">
      <c t="s" s="3" r="A14">
        <v>116</v>
      </c>
    </row>
    <row spans="1:3" r="15">
      <c t="s" s="4" r="A15">
        <v>117</v>
      </c>
      <c t="n" s="6" r="B15">
        <v>1747140</v>
      </c>
      <c t="n" s="6" r="C15">
        <v>4276236</v>
      </c>
    </row>
    <row spans="1:3" r="16">
      <c t="s" s="4" r="A16">
        <v>118</v>
      </c>
      <c t="n" s="6" r="B16">
        <v>6174209</v>
      </c>
      <c t="n" s="6" r="C16">
        <v>3178473</v>
      </c>
    </row>
    <row spans="1:3" r="17">
      <c t="s" s="4" r="A17">
        <v>119</v>
      </c>
      <c t="n" s="6" r="B17">
        <v>-104821</v>
      </c>
      <c t="n" s="6" r="C17">
        <v>116459</v>
      </c>
    </row>
    <row spans="1:3" r="18">
      <c t="s" s="4" r="A18">
        <v>44</v>
      </c>
      <c t="n" s="6" r="B18">
        <v>177062</v>
      </c>
      <c t="n" s="6" r="C18">
        <v>-384465</v>
      </c>
    </row>
    <row spans="1:3" r="19">
      <c t="s" s="4" r="A19">
        <v>45</v>
      </c>
      <c t="n" s="6" r="B19">
        <v>-162000</v>
      </c>
      <c t="n" s="6" r="C19">
        <v>32000</v>
      </c>
    </row>
    <row spans="1:3" r="20">
      <c t="s" s="4" r="A20">
        <v>49</v>
      </c>
      <c t="n" s="6" r="B20">
        <v>12821</v>
      </c>
      <c t="n" s="6" r="C20">
        <v>12240</v>
      </c>
    </row>
    <row spans="1:3" r="21">
      <c t="s" s="4" r="A21">
        <v>46</v>
      </c>
      <c t="n" s="6" r="B21">
        <v>315954</v>
      </c>
      <c t="n" s="6" r="C21">
        <v>302110</v>
      </c>
    </row>
    <row spans="1:3" r="22">
      <c t="s" s="4" r="A22">
        <v>120</v>
      </c>
      <c t="n" s="6" r="B22">
        <v>1567893</v>
      </c>
      <c t="n" s="6" r="C22">
        <v>2034997</v>
      </c>
    </row>
    <row spans="1:3" r="23">
      <c t="s" s="3" r="A23">
        <v>121</v>
      </c>
    </row>
    <row spans="1:3" r="24">
      <c t="s" s="4" r="A24">
        <v>122</v>
      </c>
      <c t="n" s="6" r="B24">
        <v>-428128</v>
      </c>
      <c t="n" s="6" r="C24">
        <v>-545543</v>
      </c>
    </row>
    <row spans="1:3" r="25">
      <c t="s" s="4" r="A25">
        <v>123</v>
      </c>
      <c t="n" s="6" r="B25">
        <v>-45742</v>
      </c>
      <c t="n" s="6" r="C25">
        <v>-55518</v>
      </c>
    </row>
    <row spans="1:3" r="26">
      <c t="s" s="4" r="A26">
        <v>124</v>
      </c>
      <c t="n" s="6" r="B26">
        <v>175</v>
      </c>
      <c t="n" s="6" r="C26">
        <v>0</v>
      </c>
    </row>
    <row spans="1:3" r="27">
      <c t="s" s="4" r="A27">
        <v>125</v>
      </c>
      <c t="n" s="6" r="B27">
        <v>-473695</v>
      </c>
      <c t="n" s="6" r="C27">
        <v>-601061</v>
      </c>
    </row>
    <row spans="1:3" r="28">
      <c t="s" s="3" r="A28">
        <v>126</v>
      </c>
    </row>
    <row spans="1:3" r="29">
      <c t="s" s="4" r="A29">
        <v>104</v>
      </c>
      <c t="n" s="6" r="B29">
        <v>172766</v>
      </c>
      <c t="n" s="6" r="C29">
        <v>0</v>
      </c>
    </row>
    <row spans="1:3" r="30">
      <c t="s" s="4" r="A30">
        <v>127</v>
      </c>
      <c t="n" s="6" r="B30">
        <v>172766</v>
      </c>
      <c t="n" s="6" r="C30">
        <v>0</v>
      </c>
    </row>
    <row spans="1:3" r="31">
      <c t="s" s="4" r="A31">
        <v>128</v>
      </c>
      <c t="n" s="6" r="B31">
        <v>1266964</v>
      </c>
      <c t="n" s="6" r="C31">
        <v>1433936</v>
      </c>
    </row>
    <row spans="1:3" r="32">
      <c t="s" s="4" r="A32">
        <v>129</v>
      </c>
      <c t="n" s="6" r="B32">
        <v>4007341</v>
      </c>
      <c t="n" s="6" r="C32">
        <v>2573405</v>
      </c>
    </row>
    <row spans="1:3" r="33">
      <c t="s" s="4" r="A33">
        <v>130</v>
      </c>
      <c t="n" s="6" r="B33">
        <v>5274305</v>
      </c>
      <c t="n" s="6" r="C33">
        <v>4007341</v>
      </c>
    </row>
    <row spans="1:3" r="34">
      <c t="s" s="3" r="A34">
        <v>131</v>
      </c>
    </row>
    <row spans="1:3" r="35">
      <c t="s" s="4" r="A35">
        <v>132</v>
      </c>
      <c t="n" s="6" r="B35">
        <v>10359</v>
      </c>
      <c t="n" s="6" r="C35">
        <v>901</v>
      </c>
    </row>
    <row spans="1:3" r="36">
      <c t="s" s="4" r="A36">
        <v>133</v>
      </c>
      <c t="n" s="6" r="B36">
        <v>0</v>
      </c>
      <c t="n" s="6" r="C36">
        <v>0</v>
      </c>
    </row>
    <row spans="1:3" r="37">
      <c t="s" s="3" r="A37">
        <v>134</v>
      </c>
    </row>
    <row spans="1:3" r="38">
      <c t="s" s="4" r="A38">
        <v>135</v>
      </c>
      <c t="n" s="7" r="B38">
        <v>0</v>
      </c>
      <c t="n" s="7" r="C38">
        <v>5501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BUSINESS</vt:lpstr>
      <vt:lpstr>BASIS OF PRESENTATION AND SIGNI</vt:lpstr>
      <vt:lpstr>SEGMENT INFORMATION AND GEOGRAP</vt:lpstr>
      <vt:lpstr>FAIR VALUE MEASUREMENTS</vt:lpstr>
      <vt:lpstr>INVENTORIES</vt:lpstr>
      <vt:lpstr>PROPERTY AND EQUIPMENT</vt:lpstr>
      <vt:lpstr>INTANGIBLE ASSETS</vt:lpstr>
      <vt:lpstr>COMMITMENTS AND CONTINGENCIES</vt:lpstr>
      <vt:lpstr>LINE OF CREDIT</vt:lpstr>
      <vt:lpstr>SHAREHOLDERS' EQUITY AND STOCK-</vt:lpstr>
      <vt:lpstr>INCOME TAXES</vt:lpstr>
      <vt:lpstr>MAJOR CUSTOMERS AND CONCENTRATI</vt:lpstr>
      <vt:lpstr>EMPLOYEE BENEFIT PLAN</vt:lpstr>
      <vt:lpstr>SUBSEQUENT EVENTS</vt:lpstr>
      <vt:lpstr>BASIS OF PRESENTATION AND SIG21</vt:lpstr>
      <vt:lpstr>BASIS OF PRESENTATION AND SIG22</vt:lpstr>
      <vt:lpstr>SEGMENT INFORMATION AND GEOGR23</vt:lpstr>
      <vt:lpstr>INVENTORIES (Tables)</vt:lpstr>
      <vt:lpstr>PROPERTY AND EQUIPMENT (Tables)</vt:lpstr>
      <vt:lpstr>INTANGIBLE ASSETS (Tables)</vt:lpstr>
      <vt:lpstr>COMMITMENTS AND CONTINGENCIES (</vt:lpstr>
      <vt:lpstr>SHAREHOLDERS' EQUITY AND STOC28</vt:lpstr>
      <vt:lpstr>INCOME TAXES (Tables)</vt:lpstr>
      <vt:lpstr>MAJOR CUSTOMERS AND CONCENTRA30</vt:lpstr>
      <vt:lpstr>DESCRIPTION OF BUSINESS (Detail</vt:lpstr>
      <vt:lpstr>BASIS OF PRESENTATION AND SIG32</vt:lpstr>
      <vt:lpstr>SEGMENT INFORMATION AND GEOGR33</vt:lpstr>
      <vt:lpstr>SEGMENT INFORMATION AND GEOGR34</vt:lpstr>
      <vt:lpstr>INVENTORIES (Details)</vt:lpstr>
      <vt:lpstr>PROPERTY AND EQUIPMENT (Details</vt:lpstr>
      <vt:lpstr>INTANGIBLE ASSETS (Details)</vt:lpstr>
      <vt:lpstr>COMMITMENTS AND CONTINGENCIES38</vt:lpstr>
      <vt:lpstr>LINE OF CREDIT (Details)</vt:lpstr>
      <vt:lpstr>SHAREHOLDERS' EQUITY AND STOC40</vt:lpstr>
      <vt:lpstr>INCOME TAXES (Details)</vt:lpstr>
      <vt:lpstr>MAJOR CUSTOMERS AND CONCENTRA42</vt:lpstr>
      <vt:lpstr>EMPLOYEE BENEFIT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32:09Z</dcterms:created>
  <dcterms:modified xmlns:dcterms="http://purl.org/dc/terms/" xmlns:xsi="http://www.w3.org/2001/XMLSchema-instance" xsi:type="dcterms:W3CDTF">2016-03-08T16:32:09Z</dcterms:modified>
  <dc:title xmlns:dc="http://purl.org/dc/elements/1.1/">Untitled</dc:title>
  <dc:description xmlns:dc="http://purl.org/dc/elements/1.1/"/>
  <dc:subject xmlns:dc="http://purl.org/dc/elements/1.1/"/>
  <cp:keywords/>
  <cp:category/>
</cp:coreProperties>
</file>